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AND RESTRUCTURING ACTIVI"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MERGER AND RESTRUCTURING ACTI_2" sheetId="22" state="visible" r:id="rId22"/>
    <sheet xmlns:r="http://schemas.openxmlformats.org/officeDocument/2006/relationships" name="REVENUE RECOGNITION (Tables)"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Summary of Significant Accoun_3" sheetId="29" state="visible" r:id="rId29"/>
    <sheet xmlns:r="http://schemas.openxmlformats.org/officeDocument/2006/relationships" name="Acquisitions - Additional Infor" sheetId="30" state="visible" r:id="rId30"/>
    <sheet xmlns:r="http://schemas.openxmlformats.org/officeDocument/2006/relationships" name="Summary of Major Components of " sheetId="31" state="visible" r:id="rId31"/>
    <sheet xmlns:r="http://schemas.openxmlformats.org/officeDocument/2006/relationships" name="Merger and Restructuring Acti_3" sheetId="32" state="visible" r:id="rId32"/>
    <sheet xmlns:r="http://schemas.openxmlformats.org/officeDocument/2006/relationships" name="Severance and Facility Closure " sheetId="33" state="visible" r:id="rId33"/>
    <sheet xmlns:r="http://schemas.openxmlformats.org/officeDocument/2006/relationships" name="Summary of Disaggregated Revenu" sheetId="34" state="visible" r:id="rId34"/>
    <sheet xmlns:r="http://schemas.openxmlformats.org/officeDocument/2006/relationships" name="Revenue Recognition - Additiona" sheetId="35" state="visible" r:id="rId35"/>
    <sheet xmlns:r="http://schemas.openxmlformats.org/officeDocument/2006/relationships" name="Summary of Receivables, Contrac" sheetId="36" state="visible" r:id="rId36"/>
    <sheet xmlns:r="http://schemas.openxmlformats.org/officeDocument/2006/relationships" name="Segment Information - Additiona" sheetId="37" state="visible" r:id="rId37"/>
    <sheet xmlns:r="http://schemas.openxmlformats.org/officeDocument/2006/relationships" name="Reconciliation of Revenue from " sheetId="38" state="visible" r:id="rId38"/>
    <sheet xmlns:r="http://schemas.openxmlformats.org/officeDocument/2006/relationships" name="Division Operating Income (Loss" sheetId="39" state="visible" r:id="rId39"/>
    <sheet xmlns:r="http://schemas.openxmlformats.org/officeDocument/2006/relationships" name="Reconciliation of Measure of Di" sheetId="40" state="visible" r:id="rId40"/>
    <sheet xmlns:r="http://schemas.openxmlformats.org/officeDocument/2006/relationships" name="Schedule of Goodwill by Segment" sheetId="41" state="visible" r:id="rId41"/>
    <sheet xmlns:r="http://schemas.openxmlformats.org/officeDocument/2006/relationships" name="Income Taxes - Additional Infor" sheetId="42" state="visible" r:id="rId42"/>
    <sheet xmlns:r="http://schemas.openxmlformats.org/officeDocument/2006/relationships" name="Calculation of Earnings Per Com" sheetId="43" state="visible" r:id="rId43"/>
    <sheet xmlns:r="http://schemas.openxmlformats.org/officeDocument/2006/relationships" name="Earnings Per Share - Additional" sheetId="44" state="visible" r:id="rId44"/>
    <sheet xmlns:r="http://schemas.openxmlformats.org/officeDocument/2006/relationships" name="Debt - Additional Information (" sheetId="45" state="visible" r:id="rId45"/>
    <sheet xmlns:r="http://schemas.openxmlformats.org/officeDocument/2006/relationships" name="Accumulated Other Comprehensive" sheetId="46" state="visible" r:id="rId46"/>
    <sheet xmlns:r="http://schemas.openxmlformats.org/officeDocument/2006/relationships" name="Stockholders' Equity - Addition" sheetId="47" state="visible" r:id="rId47"/>
    <sheet xmlns:r="http://schemas.openxmlformats.org/officeDocument/2006/relationships" name="Components of Net Periodic Pens" sheetId="48" state="visible" r:id="rId48"/>
    <sheet xmlns:r="http://schemas.openxmlformats.org/officeDocument/2006/relationships" name="Employee Benefit Plans - Additi" sheetId="49" state="visible" r:id="rId49"/>
    <sheet xmlns:r="http://schemas.openxmlformats.org/officeDocument/2006/relationships" name="Fair Value Measurements - Addit" sheetId="50" state="visible" r:id="rId50"/>
    <sheet xmlns:r="http://schemas.openxmlformats.org/officeDocument/2006/relationships" name="Schedule of Fair Value of Asset" sheetId="51" state="visible" r:id="rId51"/>
    <sheet xmlns:r="http://schemas.openxmlformats.org/officeDocument/2006/relationships" name="Schedule of Fair Value of Ass_2"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28">
  <si>
    <t>Document and Entity Information - shares</t>
  </si>
  <si>
    <t>3 Months Ended</t>
  </si>
  <si>
    <t>Mar. 28, 2020</t>
  </si>
  <si>
    <t>Apr. 29, 2020</t>
  </si>
  <si>
    <t>Cover [Abstract]</t>
  </si>
  <si>
    <t>Document Type</t>
  </si>
  <si>
    <t>10-Q</t>
  </si>
  <si>
    <t>Amendment Flag</t>
  </si>
  <si>
    <t>false</t>
  </si>
  <si>
    <t>Document Period End Date</t>
  </si>
  <si>
    <t>Mar. 28,
		2020</t>
  </si>
  <si>
    <t>Document Fiscal Year Focus</t>
  </si>
  <si>
    <t>2020</t>
  </si>
  <si>
    <t>Document Fiscal Period Focus</t>
  </si>
  <si>
    <t>Q1</t>
  </si>
  <si>
    <t>Trading Symbol</t>
  </si>
  <si>
    <t>ODP</t>
  </si>
  <si>
    <t>Entity Registrant Name</t>
  </si>
  <si>
    <t>Office Depot, Inc.</t>
  </si>
  <si>
    <t>Entity Central Index Key</t>
  </si>
  <si>
    <t>0000800240</t>
  </si>
  <si>
    <t>Entity Current Reporting Status</t>
  </si>
  <si>
    <t>Yes</t>
  </si>
  <si>
    <t>Current Fiscal Year End Date</t>
  </si>
  <si>
    <t>--12-26</t>
  </si>
  <si>
    <t>Entity Filer Category</t>
  </si>
  <si>
    <t>Large Accelerated Filer</t>
  </si>
  <si>
    <t>Entity Small Business</t>
  </si>
  <si>
    <t>Entity Emerging Growth Company</t>
  </si>
  <si>
    <t>Entity Common Stock, Shares Outstanding</t>
  </si>
  <si>
    <t>Entity Shell Company</t>
  </si>
  <si>
    <t>Entity File Number</t>
  </si>
  <si>
    <t>1-10948</t>
  </si>
  <si>
    <t>Entity Tax Identification Number</t>
  </si>
  <si>
    <t>59-2663954</t>
  </si>
  <si>
    <t>Entity Address, Address Line One</t>
  </si>
  <si>
    <t>6600 North Military Trail</t>
  </si>
  <si>
    <t>Entity Address, City or Town</t>
  </si>
  <si>
    <t>Boca Raton</t>
  </si>
  <si>
    <t>Entity Address, State or Province</t>
  </si>
  <si>
    <t>FL</t>
  </si>
  <si>
    <t>Entity Address, Postal Zip Code</t>
  </si>
  <si>
    <t>33496</t>
  </si>
  <si>
    <t>City Area Code</t>
  </si>
  <si>
    <t>561</t>
  </si>
  <si>
    <t>Local Phone Number</t>
  </si>
  <si>
    <t>438-4800</t>
  </si>
  <si>
    <t>Document Quarterly Report</t>
  </si>
  <si>
    <t>true</t>
  </si>
  <si>
    <t>Document Transition Report</t>
  </si>
  <si>
    <t>Entity Interactive Data Current</t>
  </si>
  <si>
    <t>Entity Incorporation, State or Country Code</t>
  </si>
  <si>
    <t>DE</t>
  </si>
  <si>
    <t>Title of 12(b) Security</t>
  </si>
  <si>
    <t>Common Stock, par value $0.01 per share</t>
  </si>
  <si>
    <t>Security Exchange Name</t>
  </si>
  <si>
    <t>NASDAQ</t>
  </si>
  <si>
    <t>CONDENSED CONSOLIDATED STATEMENTS OF OPERATIONS - USD ($) $ in Millions</t>
  </si>
  <si>
    <t>Mar. 30, 2019</t>
  </si>
  <si>
    <t>Sales:</t>
  </si>
  <si>
    <t>Total sales</t>
  </si>
  <si>
    <t>Cost of goods and occupancy costs:</t>
  </si>
  <si>
    <t>Total cost of goods and occupancy costs</t>
  </si>
  <si>
    <t>Gross profit</t>
  </si>
  <si>
    <t>Selling, general and administrative expenses</t>
  </si>
  <si>
    <t>Asset impairments</t>
  </si>
  <si>
    <t>Merger and restructuring expenses, net</t>
  </si>
  <si>
    <t>Operating income</t>
  </si>
  <si>
    <t>Other income (expense):</t>
  </si>
  <si>
    <t>Interest income</t>
  </si>
  <si>
    <t>Interest expense</t>
  </si>
  <si>
    <t>Other income, net</t>
  </si>
  <si>
    <t>Income before income taxes</t>
  </si>
  <si>
    <t>Income tax expense</t>
  </si>
  <si>
    <t>Net income</t>
  </si>
  <si>
    <t>Earnings per share</t>
  </si>
  <si>
    <t>Basic</t>
  </si>
  <si>
    <t>Diluted</t>
  </si>
  <si>
    <t>Product</t>
  </si>
  <si>
    <t>Service</t>
  </si>
  <si>
    <t>CONDENSED CONSOLIDATED STATEMENTS OF COMPREHENSIVE INCOME - USD ($) $ in Millions</t>
  </si>
  <si>
    <t>Statement Of Income And Comprehensive Income [Abstract]</t>
  </si>
  <si>
    <t>Other comprehensive income (loss), net of tax, where applicable:</t>
  </si>
  <si>
    <t>Foreign currency translation adjustments</t>
  </si>
  <si>
    <t>Other</t>
  </si>
  <si>
    <t>Total other comprehensive income (loss), net of tax, where applicable</t>
  </si>
  <si>
    <t>Comprehensive income</t>
  </si>
  <si>
    <t>CONDENSED CONSOLIDATED BALANCE SHEETS - USD ($) $ in Millions</t>
  </si>
  <si>
    <t>Dec. 28, 2019</t>
  </si>
  <si>
    <t>Current assets:</t>
  </si>
  <si>
    <t>Cash and cash equivalents</t>
  </si>
  <si>
    <t>Receivables, net</t>
  </si>
  <si>
    <t>Inventories</t>
  </si>
  <si>
    <t>Prepaid expenses and other current assets</t>
  </si>
  <si>
    <t>Timber notes receivable</t>
  </si>
  <si>
    <t>Total current assets</t>
  </si>
  <si>
    <t>Property and equipment, net</t>
  </si>
  <si>
    <t>Operating lease right-of-use assets</t>
  </si>
  <si>
    <t>Goodwill</t>
  </si>
  <si>
    <t>Other intangible assets, net</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Non-recourse debt</t>
  </si>
  <si>
    <t>Total current liabilities</t>
  </si>
  <si>
    <t>Deferred income taxes and other long-term liabilities</t>
  </si>
  <si>
    <t>Pension and postretirement obligations, net</t>
  </si>
  <si>
    <t>Long-term debt, net of current maturities</t>
  </si>
  <si>
    <t>Operating lease liabilities</t>
  </si>
  <si>
    <t>Total liabilities</t>
  </si>
  <si>
    <t>Commitments and contingencies</t>
  </si>
  <si>
    <t xml:space="preserve"> </t>
  </si>
  <si>
    <t>Stockholders' equity:</t>
  </si>
  <si>
    <t>Common stock — authorized 800,000,000 shares of $0.01 par value; issued shares — 624,690,687 at March 28, 2020 and 620,424,775 at December 28, 2019; outstanding shares — 526,342,832 at March 28, 2020 and 535,182,317 at December 28, 2019</t>
  </si>
  <si>
    <t>Additional paid-in capital</t>
  </si>
  <si>
    <t>Accumulated other comprehensive loss</t>
  </si>
  <si>
    <t>Accumulated deficit</t>
  </si>
  <si>
    <t>Treasury stock, at cost — 98,347,855 shares at March 28, 2020 and 85,242,458 shares at December 28, 2019</t>
  </si>
  <si>
    <t>Total stockholders' equity</t>
  </si>
  <si>
    <t>Total liabilities and stockholders’ equity</t>
  </si>
  <si>
    <t>CONDENSED CONSOLIDATED BALANCE SHEETS (Parenthetical) - $ / shares</t>
  </si>
  <si>
    <t>Statement Of Financial Position [Abstract]</t>
  </si>
  <si>
    <t>Common stock, authorized</t>
  </si>
  <si>
    <t>Common stock, par value</t>
  </si>
  <si>
    <t>Common stock, issued shares</t>
  </si>
  <si>
    <t>Common stock, shares, outstanding</t>
  </si>
  <si>
    <t>Treasury stock, shares</t>
  </si>
  <si>
    <t>CONDENSED CONSOLIDATED STATEMENTS OF CASH FLOWS - USD ($) $ in Millions</t>
  </si>
  <si>
    <t>Cash flows from operating activities:</t>
  </si>
  <si>
    <t>Adjustments to reconcile net income to net cash provided by operating activities:</t>
  </si>
  <si>
    <t>Depreciation and amortization</t>
  </si>
  <si>
    <t>Amortization of debt discount and issuance costs</t>
  </si>
  <si>
    <t>Charges for losses on receivables and inventories</t>
  </si>
  <si>
    <t>Compensation expense for share-based payments</t>
  </si>
  <si>
    <t>Deferred income taxes and deferred tax asset valuation allowances</t>
  </si>
  <si>
    <t>Contingent consideration payments in excess of acquisition-date liability</t>
  </si>
  <si>
    <t>Changes in working capital and other operating activities</t>
  </si>
  <si>
    <t>Net cash provided by operating activities</t>
  </si>
  <si>
    <t>Cash flows from investing activities:</t>
  </si>
  <si>
    <t>Capital expenditures</t>
  </si>
  <si>
    <t>Businesses acquired, net of cash acquired</t>
  </si>
  <si>
    <t>Proceeds from collection of notes receivable</t>
  </si>
  <si>
    <t>Other investing activities</t>
  </si>
  <si>
    <t>Net cash provided by (used in) investing activities</t>
  </si>
  <si>
    <t>Cash flows from financing activities:</t>
  </si>
  <si>
    <t>Net payments on long and short-term borrowings</t>
  </si>
  <si>
    <t>Debt retirement</t>
  </si>
  <si>
    <t>Cash dividends on common stock</t>
  </si>
  <si>
    <t>Share purchases for taxes, net of proceeds from employee share-based transactions</t>
  </si>
  <si>
    <t>Repurchase of common stock for treasury</t>
  </si>
  <si>
    <t>Contingent consideration payments up to amount of acquisition-date liability</t>
  </si>
  <si>
    <t>Other financing activities</t>
  </si>
  <si>
    <t>Net cash used in financing activities</t>
  </si>
  <si>
    <t>Effect of exchange rate changes on cash and cash equivalents</t>
  </si>
  <si>
    <t>Net increase (decrease) in cash and cash equivalents</t>
  </si>
  <si>
    <t>Cash, cash equivalents and restricted cash at beginning of period</t>
  </si>
  <si>
    <t>Cash, cash equivalents and restricted cash at end of period</t>
  </si>
  <si>
    <t>Supplemental information</t>
  </si>
  <si>
    <t>Right-of-use assets obtained in exchange for new finance lease liabilities</t>
  </si>
  <si>
    <t>Right-of-use assets obtained in exchange for new operating lease liabilities</t>
  </si>
  <si>
    <t>CONDENSED CONSOLIDATED STATEMENTS OF STOCKHOLDERS' EQUITY (Unaudited) - USD ($) $ in Millions</t>
  </si>
  <si>
    <t>Total</t>
  </si>
  <si>
    <t>Common Stock</t>
  </si>
  <si>
    <t>Additional Paid-in Capital</t>
  </si>
  <si>
    <t>Accumulated Other Comprehensive Loss</t>
  </si>
  <si>
    <t>Accumulated Deficit</t>
  </si>
  <si>
    <t>Treasury Stock</t>
  </si>
  <si>
    <t>Balance at Dec. 29, 2018</t>
  </si>
  <si>
    <t>Balance, Shares at Dec. 29, 2018</t>
  </si>
  <si>
    <t>Other comprehensive income (loss)</t>
  </si>
  <si>
    <t>Exercise and release of incentive stock (including income tax benefits and withholding) (in shares)</t>
  </si>
  <si>
    <t>Exercise and release of incentive stock (including income tax benefits and withholding)</t>
  </si>
  <si>
    <t>Amortization of long-term incentive stock grants</t>
  </si>
  <si>
    <t>Dividends paid on common stock</t>
  </si>
  <si>
    <t>Repurchase of common stock</t>
  </si>
  <si>
    <t>Adjustment for adoption of accounting standard</t>
  </si>
  <si>
    <t>Balance at Mar. 30, 2019</t>
  </si>
  <si>
    <t>Balance, Shares at Mar. 30, 2019</t>
  </si>
  <si>
    <t>Balance at Dec. 28, 2019</t>
  </si>
  <si>
    <t>Balance, Shares at Dec. 28, 2019</t>
  </si>
  <si>
    <t>Balance at Mar. 28, 2020</t>
  </si>
  <si>
    <t>Balance, Shares at Mar. 28, 2020</t>
  </si>
  <si>
    <t>CONDENSED CONSOLIDATED STATEMENTS OF STOCKHOLDERS' EQUITY (Unaudited) (Parenthetical) - $ / shares</t>
  </si>
  <si>
    <t>Statement Of Stockholders Equity [Abstract]</t>
  </si>
  <si>
    <t>Dividend paid on common stock, per share</t>
  </si>
  <si>
    <t>SUMMARY OF SIGNIFICANT ACCOUNTING POLICIES</t>
  </si>
  <si>
    <t>Accounting Policies [Abstract]</t>
  </si>
  <si>
    <t>NOTE 1. SUMMARY OF SIGNIFICANT ACCOUNTING POLICIES BASIS OF PRESENTATION Office Depot, Inc. including its consolidated subsidiaries (“Office Depot” or the “Company”), is a leading provider of business services and supplies, products and technology solutions to small, medium and enterprise businesses, through an integrated business-to-business (“B2B”) distribution platform of 1,295 retail stores, online presence, and dedicated sales professionals and technicians. Through its banner brands Office Depot®, OfficeMax®, CompuCom® and Grand&amp;Toy®, as well as others, the Company offers its customers the tools and resources they need to focus on starting, growing and running their business. The Company’s corporate headquarters is located in Boca Raton, FL, and its primary website is www.officedepot.com. At March 28, 2020, the Company had three reportable segments (or “Divisions”): Business Solutions Division, Retail Division and the CompuCom Division. The Condensed Consolidated Financial Statements as of March 28, 2020, and for the 13-week period ended March 28, 2020 (also referred to as the “first quarter of 2020”) and March 30, 2019 (also referred to as the “first quarter of 2019”)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9 and 2020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U.S. Securities and Exchange Commission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19 Form 10-K. These interim results are not necessarily indicative of the results that should be expected for the full year. CORPORATE REORGANIZATION On March 31, 2020, the Board of Directors of the Company approved proceeding with the implementation of a reorganization (the “Reorganization”) of the Company's corporate structure into a holding company structure. When implemented, Office Depot will become a wholly owned subsidiary of a new holding company, The ODP Corporation, which will replace Office Depot as the public company trading on the NASDAQ Stock Market under Office Depot’s current ticker symbol “ODP”. Outstanding shares of Office Depot will be automatically converted into shares of common stock of The ODP Corporation. The holding company reorganization is intended to simplify the Company’s legal entity and tax structure, more closely align the Company’s operating assets to their respective operating channels within the legal entity structure, and increase its operational flexibility. It is not expected to result in a change in the directors, executive officers, management or business of the Company. The Reorganization is intended to be a tax-free transaction for U.S. federal income tax purposes for the Company’s shareholders, and subject to obtaining required approvals or any other intervening developments, is expected to be completed on or about the end of the 13-week period ending June 27, 2020 (also referred to as the “second quarter of 2020”). CASH MANAGEMENT The cash management process generally utilizes zero balance accounts which provide for the settlement of the related disbursement and cash concentration accounts on a daily basis. Amounts not yet presented for payment to zero balance disbursement accounts of $31 million and $25 million at March 28, 2020 and December 28, 2019, respectively, are presented in Trade accounts payable and Accrued expenses and other current liabilities. At March 28, 2020 and December 28, 2019, cash and cash equivalents held outside the United States amounted to $187 million and $190 million, respectively. Restricted cash consists primarily of short-term cash deposits having original maturity dates of twelve months or less that serve as collateral to certain of the Company’s letters of credit. Restricted cash is valued at cost, which approximates fair value. At March 28, 2020 and December 28, 2019, restricted cash amounted to $2 million and is included in Prepaid expenses and other current assets in the Condensed Consolidated Balance Sheets. NEW ACCOUNTING STANDARDS Standards that are not yet adopted: Defined benefit plan : In August 2018, the Financial Accounting Standards Board (“FASB”) issued an accounting standards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Standards that were adopted: Financial Instruments – Credit Losses : In June 2016, the FASB issued an accounting standard update that modifies the measurement of expected credit losses for most financial assets and certain other instruments that are not measured at fair value through net income. The update changes the accounting for credit impairment by adding an impairment model that is based on expected losses rather than incurred losses. In July 2018, the FASB approved an amendment to the new guidance that provides transition relief to the adopting entities and allows for an election of the fair value option on certain financial instruments. The Company adopted this accounting standard on the first day of the first quarter of 2020, and recognized a cumulative effect adjustment of $1 million, net of tax, to its accumulated deficit related to increasing the allowance for doubtful accounts within its receivables. The adoption of this new guidance did not result in any other changes and did not have a material impact on the Company’s Condensed Consolidated Financial Statements. Cloud computing arrangements : In August 2018, the FASB issued an accounting standard update that provides guidance regarding the accounting for implementation costs in cloud computing arrangements. The Company adopted this accounting standard update on the first day of the first quarter of 2020 with no material impact on its Condensed Consolidated Financial Statements.</t>
  </si>
  <si>
    <t>ACQUISITIONS</t>
  </si>
  <si>
    <t>Business Combinations [Abstract]</t>
  </si>
  <si>
    <t>NOTE 2. ACQUISITIONS Since 2017, the Company has been undergoing a strategic business transformation to pivot into an integrated B2B distribution platform, with the objective of expanding its product offerings to include value-added services for its customers and capture greater market share. As part of this transformation, the Company has been acquiring businesses to expand its reach and distribution network into geographic areas that were previously underserved. During the first quarter of 2020, the Company acquired three small independent regional office supply distribution businesses. The aggregate total purchase consideration, including contingent consideration, for the three acquisitions completed in the first quarter of 2020 was approximately $20 million, subject to certain customary post-closing adjustments. The aggregate purchase price was primarily funded with cash on hand, with the remainder consisting of contingent consideration estimated to be $2 million, which will be paid in two installments in the second quarters of 2021 and 2022, respectively. The acquisitions were treated as purchases in accordance with ASC 805, Business Combinations (“ASC 805”) which requires allocation of the purchase price to the estimated fair values of assets and liabilities acquired in the transactions including goodwill and other intangible assets. The Company has performed a preliminary purchase price allocation of the aggregate purchase price to the estimated fair values of assets and liabilities acquired in the transactions, including $4 million of customer relationship intangible assets and $10 million of goodwill. An immaterial amount of the aggregate purchase price was allocated to working capital accounts. These assets and liabilities are included in the Condensed Consolidated Balance Sheet as of March 28, 2020. As additional information is obtained about these assets and liabilities within the measurement period (not to exceed one year from the dates of acquisition), the Company will refine its estimates of fair value to allocate the purchase price. The operating results of the acquired office supply distribution businesses are combined with the Company’s operating results subsequent to their purchase dates, and are included in the Business Solutions Division. Certain disclosures set forth under ASC 805, including supplemental pro forma financial information, are not disclosed because the operating results of the acquired businesses, individually and in the aggregate, are not material to the Company. Based on new information received, the preliminary purchase price allocations of the companies acquired in 2019 have been adjusted during the respective measurement periods. These adjustments were insignificant individually and in the aggregate to the Company’s Condensed Consolidated Financial Statements. The measurement periods for acquisitions completed in the first quarter of 2019 closed within the first quarter of 2020. Under the guidance on accounting for business combinations, merger and integration costs are not included as components of consideration transferred, instead, they are accounted for as expenses in the period in which the costs are incurred. Transaction-related expenses are included in the Merger and restructuring expenses, net line in the Condensed Consolidated Statements of Operations. Refer to Note 3 for additional information about the merger and restructuring expenses incurred during the first quarter of 2020.</t>
  </si>
  <si>
    <t>MERGER AND RESTRUCTURING ACTIVITY</t>
  </si>
  <si>
    <t>NOTE 3. MERGER AND RESTRUCTURING ACTIVITY Since 2017, the Company has taken actions to optimize its asset base and drive operational efficiencies. These actions include acquiring profitable businesses, closing underperforming retail stores and non-strategic distribution
First Quarter
(In millions)
2020
2019
Merger and transaction related expenses
Severance and retention
$
—
$
1
Transaction and integration
7
7
Total Merger and transaction related expenses
7
8
Restructuring expenses
Professional fees
6
3
Facility closure, contract termination, and other expenses, net
3
3
Total Restructuring expenses
9
6
Total Merger and restructuring expenses, net
$
16
$
14
MERGER AND TRANSACTION RELATED EXPENSES In the first quarter of 2020, the Company incurred $7 million of merger and transaction related expenses. Severance and retention include expenses related to the integration of staff functions in connection with business acquisitions and are expensed through the severance and retention period. Transaction and integration include legal, accounting, and other third-party expenses incurred in connection with acquisitions and business integration activities primarily related to CompuCom. Facility closure, contract termination, and other expenses, net relate to facility closure accruals, contract termination costs, gains and losses on asset dispositions, and accelerated depreciation. RESTRUCTURING EXPENSES Business Acceleration Program In May 2019, the Company’s Board of Directors approved a company-wide, multi-year, cost reduction and business improvement program to systematically drive down costs, improve operational efficiencies, and enable future growth investments. Under this program (the “Business Acceleration Program”), the Company has made and will continue to make organizational realignments stemming from process improvements, increased leverage of technology and accelerated use of automation. This has resulted and will continue to result in the elimination of certain positions and a flatter organization. In connection with the Business Acceleration Program, the Company also anticipates closing approximately 90 underperforming retail stores in 2020 and 2021, and 9 other facilities, consisting of distribution centers and sales offices. Twelve retail stores were closed in the first quarter of 2020, and 7
(a)
severance and related employee costs of approximately $40 million;
(b)
recruitment and relocation costs of approximately $2 million;
(c)
retail store and facility closure costs of approximately $12 million;
(d)
third-party costs to facilitate the execution of the Business Acceleration Program of approximately $48 million; and
(e)
other costs of approximately $7 million. Of the aggregate costs to implement the Business Acceleration Program, approximately $102 million are expected to be cash expenditures through 2021 funded primarily with cash on hand and cash from operations. The Company incurred $90 million in restructuring expenses to implement the Business Acceleration Program since its inception in 2019 through the end of the first quarter of 2020. In the first quarter of 2020, the Company incurred $8 million in restructuring expenses associated with the Business Acceleration Program which consisted of $5 million in third-party professional fees, and $3 million of retail store and facility closure costs and other. The Company made cash expenditures of $10 million for the Business Acceleration Program in the first quarter of 2020. Other Included in restructuring expenses in the first quarter of 2019 were costs incurred in connection with the Comprehensive Business Review, a program the Company announced in 2016 and concluded at the end of 2019. These costs include severance, facility closure costs, contract termination, accelerated depreciation, relocation and disposal gains and losses, as well as other costs associated with retail store closures. MERGER AND RESTRUCTURING ACCRUALS The activity in the merger and restructuring accruals in the first quarter of 2020 is presented in the table below. Certain merger and restructuring charges are excluded from the table because they are paid as incurred or non-cash, such as accelerated depreciation and gains and losses on asset dispositions.
Balance as of
Balance as of
December 28,
Charges
Cash
March 28,
(In millions)
2019
Incurred
Payments
2020
Termination benefits:
Merger-related accruals
$
1
$
—
$
—
$
1
Business Acceleration Program
13
—
(2
)
11
Lease and contract obligations, accruals for facilities closures and other costs:
Merger-related accruals
—
—
—
—
Comprehensive Business Review
3
—
(1
)
2
Business Acceleration Program
5
8
(8
)
5
Total
$
22
$
8
$
(11
)
$
19
The short-term and long-term components of these liabilities are included in Accrued expenses and other current liabilities and Deferred income taxes and other long-term liabilities, respectively, in the Condensed Consolidated Balance Sheets.</t>
  </si>
  <si>
    <t>REVENUE RECOGNITION</t>
  </si>
  <si>
    <t>Revenue From Contract With Customer [Abstract]</t>
  </si>
  <si>
    <t xml:space="preserve">NOTE 4. REVENUE RECOGNITION PRODUCTS AND SERVICES REVENUE The following table provides information about disaggregated revenue by Division, and major products and services categories.
First Quarter of 2020
(In millions)
Business Solutions Division
Retail Division
CompuCom Division
Other
Total
Major products and services categories
Products
Supplies
$
754
$
420
$
—
$
2
$
1,176
Technology
317
482
63
—
862
Furniture and other
176
122
—
1
299
Services
Technology
—
9
169
(3
)
175
Copy, print, and other
87
123
3
—
213
Total
$
1,334
$
1,156
$
235
$
—
$
2,725
First Quarter of 2019
(In millions)
Business Solutions Division
Retail Division
CompuCom Division
Other
Total
Major products and services categories
Products
Supplies
$
771
$
443
$
—
$
3
$
1,217
Technology
326
485
62
1
874
Furniture and other
171
98
—
1
270
Services
Technology
—
8
182
(2
)
188
Copy, print, and other
76
141
3
—
220
Total
$
1,344
$
1,175
$
247
$
3
$
2,769
Products revenue includes the sale of :
•
Supplies such as paper, writing instruments, office supplies, cleaning and breakroom items;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retail stores, electronically through its Internet websites, or through its call center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technology service category is end user computing, which provides on-site services to assist corporate end users with their IT needs. Services are either billed on a rate per hour or per user, or on a fixed monthly retainer basis. For the majority of technology service offerings contracts, the Company has the right to invoice the customer for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the first quarters of 2020 and 2019.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28, 2020 and December 28, 2019 , the Company had $ 7 million and $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March 28,
December 28,
(In millions)
2020
2019
Trade receivables, net
$
646
$
599
Short-term contract assets
21
23
Long-term contract assets
19
17
Short-term contract liabilities
44
52
Long-term contract liabilities
2
1
In the first quarters of 2020 and 2019, the Company did not have any contract assets related to conditional rights. The Company recognized revenues of $18 million and $19 million in the first quarters of 2020 and 2019, respectively, which were included in the short-term contract liability balance at the beginning of each respective period. There were no contract assets and liabilities that were recognized in the first quarters of 2020 and 2019 as a result of business combinations. There were no significant adjustments to revenue from performance obligations satisfied in previous periods and there were no contract assets recognized at the beginning of each respective period that transferred to receivables in the first quarters of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both March 28, 2020 and December 28, 2019, capitalized acquisition costs amounted to $40 periods presented herein. T here is uncertainty regarding the impacts of COVID-19, the novel coronavirus disease that has been declared a pandemic by the World Health Organization on March 11, 2020, on the global and national economies, which could negatively affect our customers and result in future impairments of contract assets. </t>
  </si>
  <si>
    <t>SEGMENT INFORMATION</t>
  </si>
  <si>
    <t>Segment Reporting [Abstract]</t>
  </si>
  <si>
    <t>NOTE 5. SEGMENT INFORMATION At The retained global sourcing operations previously included in the former International Division are not significant and have been presented as Other. Also included in Other is the elimination of intersegment revenues of $4 million in the first quarter of 2020, and $3 million in the first quarter of 2019. The products and services offered by the Business Solutions Division and the Retail Division are similar, but the CompuCom Division’s offerings are focused on IT services and related products. The Company’s three operating segments are its three reportable segments. The Business Solutions Division, the Retail Division and the CompuCom Division are managed separately as they represent separate channels in the way the Company serves its customers, and they are managed accordingly.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the Retail Division or the CompuCom Division, including asset impairments and merger and restructur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Sales
First Quarter
(In millions)
2020
2019
Business Solutions Division
$
1,334
$
1,344
Retail Division
1,156
1,175
CompuCom Division
235
247
Other
—
3
Total
$
2,725
$
2,769
Division Operating Income (Loss)
First Quarter
(In millions)
2020
2019
Business Solutions Division
$
40
$
46
Retail Division
87
67
CompuCom Division
3
(15
)
Other
—
—
Total
$
130
$
98
A reconciliation of the measure of Division operating income to Consolidated income before income taxes is as follows:
First Quarter
(In millions)
2020
2019
Total Divisions operating income
$
130
$
98
Add/(subtract):
Asset impairments
(12
)
(29
)
Merger and restructuring expenses, net
(16
)
(14
)
Unallocated expenses
(22
)
(31
)
Interest income
3
6
Interest expense
(18
)
(23
)
Other income, net
1
2
Income before income taxes
$
66
$
9
The components of goodwill by segment are provided in the following table:
Business Solutions
Retail
CompuCom
(In millions)
Division
Division
Division
Total
Balance as of December 28, 2019
$
410
$
78
$
456
$
944
Acquisitions
10
—
—
10
Foreign currency rate impact
—
—
(14
)
(14
)
Balance as of March 28, 2020
$
420
$
78
$
442
$
940
Refer to Note 2 for additional information on the acquisitions made during the first quarter of 2020. As of March 28, 2020, the Company believes, based on an evaluation of events and circumstances, that an interim impairment test has not been triggered and that its goodwill and indefinite-lived intangible assets continue to be recoverable for all reporting units. The Company is monitoring the performance of its Contract reporting unit, a component of the Business Solutions Division segment, and its CompuCom reporting unit, which both passed the quantitative assessments performed in 2019 with margins in excess of those determined in the Company’s 2018 annual assessment The CompuCom reporting unit has experienced a decline in project-based service revenue late in the first quarter of 2020 due to the impacts of COVID-19 on its customers. This decrease is primarily due to customer-imposed deferrals of projects into future periods and the Company does not expect it to result in a significant impact on its long-term forecast. However, its total operations could be impacted further depending on the severity of the disease, the duration of the pandemic and actions that may be taken by governmental authorities. Accordingly, the Company has performed a sensitivity analysis for this reporting unit using scenarios that factor in different durations of the pandemic, the possibility of declines in revenue beyond the deferral of project revenue and assumptions of the business returning to normal level of operations in future years. Based on the weighted evaluation of these different scenarios, which included adjusted risk profiles, the Company believes that it is not more likely than not that the fair value of its CompuCom reporting unit is less than its carrying amount as of March 28, 2020. Significant changes in these key assumptions due to future developments could result in future impairment of goodwill for this reporting unit up to its full value of $442 million. The Contract reporting unit, which is a key part of the Company’s integrated B2B platform, has been negatively impacted by the varying degrees of restrictions imposed late in the first quarter of 2020 by federal, state and local authorities, in response to the rapid spread of the novel coronavirus. The restrictions include the temporary closure of nonessential businesses, which constitute a portion of this reporting unit’s customers, along with the transition of many other business customers to a work-from-home environment and has resulted in decreased demand for the Contract reporting unit’s core product and service offerings. The extent to which the COVID-19 pandemic will impact the operating results of the Contract Reporting unit in the future will depend on numerous evolving factors and future developments, including the severity of the disease, the duration of the pandemic and actions that may be taken by governmental authorities. The Company has performed a sensitivity analysis for this reporting unit using scenarios that factor in different durations of the pandemic and timing for its business-to-business customers returning back to levels of historical operations, as well as opportunities to increase sales in its cleaning and breakroom product category. Based on the weighted evaluation of these different scenarios which included adjusted risk profiles , the Company believes that it is not more likely than not that the fair value of its Contract reporting unit is less than its carrying amount as of March 28, 2020. Significant changes in these key assumptions due to future developments could result in future impairment of goodwill for this reporting unit up to its full value of $345 million.</t>
  </si>
  <si>
    <t>INCOME TAXES</t>
  </si>
  <si>
    <t>Income Tax Disclosure [Abstract]</t>
  </si>
  <si>
    <t>NOTE 6. INCOME TAXES The Company’s effective rate for the first quarter of 2020 differs from the statutory rate of 21% primarily due to the impact of state taxes, excess tax deficiencies associated with stock-based compensation awards and certain nondeductible items, adjustments to certain tax benefits and the mix of income and losses across U.S. and non-U.S. jurisdictions. The Company’s effective tax rates in prior periods have varied considerably as a result of several primary factors including the mix of income and losses across U.S. and non-U.S. jurisdictions, the impact of excess tax deficiencies associated with stock-based compensation awards and the derecognition of valuation allowances against deferred tax assets that were not more-likely-than-not realizable in the U.S. and certain non-U.S. jurisdictions. During 2020 and 2019, the mix of income and losses across jurisdictions, although still applicable, has become less of a factor in influencing the Company’s effective tax rates due to the dispositions of the international businesses and improved operating results. As a result, the Company’s effective tax rates are 32% for the first quarter of 2020, and 11% for the first quarter of 2019. Changes in pretax income projections and the mix of income across jurisdictions could impact the effective tax rate in future quarters. The Tax Cuts and Jobs Act repealed the corporate Alternative Minimum Tax (“AMT”) and allows unutilized AMT credits to be refunded. For tax years 2018 through 2020, taxpayers could receive 50% of their uncredited balances as a cash refund with any remaining amounts refunded in full in 2021. As of the year end 2019, the Company determined it is more-likely-than-not that $22 million of its AMT credits will be refunded and is expected to be received in the fourth quarter of 2020. During the first quarter of 2020, the Coronavirus Aid, Relief and Economic Security Act (the “CARES Act”) was enacted. The CARES Act allows for the Company to refund 100% of its remaining AMT credits in 2020. The Company anticipates filing for the remaining $22 million in the second quarter of 2020 for a total refund of $44 million. The Company continues to evaluate the other provisions of the CARES Act to determine if they would have any material impact. During the first quarter of 2020, the Company net settled its Timber notes receivable and Non-recourse debt. The Company has previously recorded a deferred tax liability related to the taxes deferred from the original transaction. The deferred liability was realized in the first quarter of 2020. It is anticipated that certain capital loss carryforwards, available tax credits and net operating losses will offset the resulting gain and no material cash income taxes will be due upon the realization. The Company continues to have a U.S. valuation allowance for certain U.S. federal credits and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17 and 2013, respectively. The acquired OfficeMax U.S. consolidated group is no longer subject to U.S. federal income tax examination, and with few exceptions, is no longer subject to U.S. state and local income tax examinations for years prior to 2013. The Company’s U.S. federal income tax return for 2017 is currently under review. Generally, the Company is subject to routine examination for years 2012 and forward in its international tax jurisdictions. It is anticipated that $2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EARNINGS PER SHARE</t>
  </si>
  <si>
    <t>Earnings Per Share [Abstract]</t>
  </si>
  <si>
    <t>NOTE 7. EARNINGS PER SHARE The following table represents the calculation of earnings per common share – basic and diluted:
First Quarter
(In millions, except per share amounts)
2020
2019
Basic Earnings Per Share
Numerator:
Net income
$
45
$
8
Denominator:
Weighted-average shares outstanding
529
543
Basic earnings per share
$
0.09
$
0.01
Diluted Earnings Per Share
Numerator:
Net income
$
45
$
8
Denominator:
Weighted-average shares outstanding
529
543
Effect of dilutive securities:
Stock options and restricted stock
13
18
Diluted weighted-average shares outstanding
542
561
Diluted earnings per share
$
0.08
$
0.01
Awards of stock options and nonvested shares representing 5 million additional shares of common stock were outstanding for the first quarter of 2020, and 4 million for the first quarter of 2019, but were not included in the computation of diluted weighted-average shares outstanding because their effect would have been antidilutive. As disclosed in the Company’s definitive proxy statement filed on March 26, 2020, if approved by the Company’s shareholders, the Company may implement a reverse stock split substantially concurrently with the consummation of the Reorganization. If implemented, all share and per share amounts will be retroactively adjusted to reflect the reverse stock split. The Reorganization is not a condition to the reverse stock split.</t>
  </si>
  <si>
    <t>DEBT</t>
  </si>
  <si>
    <t>Debt Disclosure [Abstract]</t>
  </si>
  <si>
    <t>NOTE 8. DEBT In connection with the consummation of the acquisition of CompuCom, the Company entered into a credit agreement, dated as of November 8, 2017 (the “Term Loan Credit Agreement”), which provides for a $750 million term loan facility with a maturity date of November 8, 2022. The Term Loan Credit Agreement was amended in November 2018. The Company was in compliance with all applicable financial covenants associated with the Term Loan Credit Agreement at March 28, 2020. In May 2011, the Company entered into an amended and restated credit agreement, which was amended and restated in May 2016 for an additional five years, and was further amended in December 2016 and November 2017 (the Amended and Restated Credit Agreement including all amendments is referred to as the “Amended Credit Agreement”). The Amended Credit Agreement provides for a revolving credit facility of up to $1.2 billion and will mature on May 13, 2021. As provided in the Amended Credit Agreement, available amounts that can be borrowed are based on percentages of certain outstanding accounts receivable, credit card receivables, and inventory of the Company. At March 28, 2020, the Company had $851 million of available credit, and letters of credit outstanding totaling $62 million under the Amended Credit Agreement. There were no borrowings under the Amended Credit Agreement in the first quarter of 2020 and the Company was in compliance with all applicable financial covenants at March 28, 2020. On April 17, 2020, the Company entered into the Third Amended and Restated Credit Agreement, which provides for a $1.2 billion asset-based revolving credit facility and a $100 million asset-based first-in, last-out term loan facility, for an aggregate principal amount of up to $1.3 billion (the “New Facilities”). The New Facilities mature in April 2025 NON-RECOURSE DEBT The Installment Notes (the “Timber notes receivable”) and the related Bridge Loan (the “Non-recourse debt”), as defined in the 2019 Form 10-K, both matured on January 29, 2020. The Company received a net principal cash payment of $82.5 million upon maturity of the Installment Notes and the Bridge Loan on January 29, 2020, which were net settled as they were with the same third-party financial institution. Refer to Note 6 for additional information related to the tax impact of this transaction.</t>
  </si>
  <si>
    <t>STOCKHOLDERS' EQUITY</t>
  </si>
  <si>
    <t>Equity [Abstract]</t>
  </si>
  <si>
    <t>NOTE 9. STOCKHOLDERS’ EQUITY Accumulated other comprehensive loss activity, net of tax, where applicable, is provided in the following table:
Foreign
Change in
Currency
Deferred
Translation
Pension and
(In millions)
Adjustments
Other
Total
Balance at December 28, 2019
$
(29
)
$
(37
)
$
(66
)
Other comprehensive loss activity
(41
)
(1
)
(42
)
Balance at March 28, 2020
$
(70
)
$
(38
)
$
(108
) TREASURY STOCK In November 2018, the Board of Directors approved a stock repurchase program of up to $100 million of its common stock effective January 1, 2019, which extends until the end of 2020 and may be suspended or discontinued at any time. In November 2019, the Board of Directors approved an increase in the authorization of the existing stock repurchase program of up to $200 million and extended the program through the end of 2021. The current authorization includes the remaining authorized amount under the existing stock repurchase program. The exact timing of share repurchases will depend on market conditions and other factors, and will be funded through available cash balances. Under the stock repurchase program, the Company purchased approximately 13 million shares of its common stock at a cost of $30 million in the first quarter of 2020. As of March 28, 2020, approximately $131 million remains available for stock repurchases under the current stock repurchase authorization. At March 28, 2020, there were 98 million common shares held in treasury. The Company’s Term Loan Credit Agreement and Amended Credit Facility included certain covenants on restricted payments such as common stock repurchases, based on the Company’s liquidity and borrowing availability. The Company’s ability to repurchase its common stock was also subject to certain restrictions under the Term Loan Credit Agreement prior to its termination in the second quarter of 2020. Refer to Note 8 for additional information about the termination of the Term Loan Credit Agreement. DIVIDENDS ON COMMON STOCK In the first quarter of 2020, the Company’s Board of Directors declared a quarterly cash dividend in the amount of $0.025 per share on its common stock, resulting in total cash payments of $13 million. Dividends have been recorded as a reduction to additional paid-in capital as the Company is in an accumulated deficit position. Payment of dividends is permitted under the Company’s Amended Credit Agreement provided that the Company has the required minimum liquidity or fixed charge coverage ratio, but may be limited if the Company does not meet the necessary requirements. Additionally, under the Company’s Term Loan Credit Agreement, payment of dividends was permitted subject to compliance with an annual limit, prior to its termination in the second quarter of 2020. Refer to Note 8 for additional information about the termination of the Term Loan Credit Agreement.</t>
  </si>
  <si>
    <t>EMPLOYEE BENEFIT PLANS</t>
  </si>
  <si>
    <t>Compensation And Retirement Disclosure [Abstract]</t>
  </si>
  <si>
    <t xml:space="preserve">NOTE 10. EMPLOYEE BENEFIT PLANS PENSION AND OTHER POSTRETIREMENT BENEFIT PLANS – NORTH AMERICA The components of net periodic pension expense (benefit) for the Company’s North America pension plans are as follows:
First Quarter
(In millions)
2020
2019
Service cost
$
—
$
2
Interest cost
7
9
Expected return on plan assets
(8
)
(10
)
Net periodic pension expense (benefit)
$
(1
)
$
1
During the first quarter of 2020, $2 million of cash contributions were made to the North America pension plans. The Company expects to make additional cash contributions of approximately $8 million to the North America pension plans during the remainder of 2020. PENSION PLAN – UNITED KINGDOM The components of net periodic pension benefit for the Company’s UK pension plan are as follows:
First Quarter
(In millions)
2020
2019
Service cost
$
—
$
—
Interest cost
1
2
Expected return on plan assets
(1
)
(2
)
Net periodic pension benefit
$
—
$
—
The UK pension plan is in a net asset position. During the first quarter of 2020, cash contributions of $1 . Net periodic pension benefits for the North America and UK pension and other postretirement benefit plans (the “Plans”) are recorded at the Corporate level. The service cost for the Plans are reflected in Selling, general and administrative expenses, and the other components of net periodic pension benefits </t>
  </si>
  <si>
    <t>FAIR VALUE MEASUREMENTS</t>
  </si>
  <si>
    <t>Fair Value Disclosures [Abstract]</t>
  </si>
  <si>
    <t>NOTE 11.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Amounts associated with derivative instruments were not significant.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first quarter of 2020, the Company recognized asset impairment charges of $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by their nature, include judgments about how current initiatives will impact future performance. In the first quarter of 2020, the assumptions used within the recoverability analysis for the retail stores were updated to consider current quarter retail store operational results and formal plans for future retail store closures.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retail commerce by most local jurisdictions and as a result, the substantial majority of these stores remain open and operational with the appropriate safety measures in place during the COVID-19 outbreak. Late in the first quarter of 2020, the Company determined to temporarily reduce retail location hours by two hours daily and provide the option of curbside pickup at all locations, with a small number of locations solely providing curbside pickup. The Company’s recoverability assessment included evaluating the impact of these developments under scenarios of varying store-level sales and operating cos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real estate broker’s opinions. Specifically, the analysis uses assumptions of potential rental rates for each retail store location which are based on market data for comparable locations. These estimated cash flows used in the first quarter of 2020 impairment calculation were discounted at a weighted average discount rate of 8%. The Company will continue to evaluate initiatives to improve performance and lower operating costs. There is uncertainty regarding the impact of the COVID-19 pandemic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first quarter of 2020, the impairment recognized reflects the Company’s best estimate of future performance.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March 28,
December 28,
2020
2019
Carrying
Fair
Carrying
Fair
(In millions)
Amount
Value
Amount
Value
Financial assets:
Timber notes receivable
$
—
$
—
$
819
$
819
Company-owned life insurance
92
92
91
91
Financial liabilities:
Recourse debt:
Term Loan, due 2022
376
361
393
409
Revenue bonds, due in varying amounts periodically through 2029
186
183
186
186
American &amp; Foreign Power Company, Inc. 5% debentures, due 2030
15
15
15
14
Non-recourse debt — Timber notes
—
—
735
735
The following methods and assumptions were used to estimate the fair value of each class of financial instruments:
•
Timber notes receivable : Fair value is determined as the present value of expected future cash flows discounted at the current interest rate for loans of similar terms with comparable credit risk (Level 2 measure). The Timber notes receivable matured on January 29, 2020. Refer to Note 8 for additional information about the Timber notes receivable.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
Recourse debt :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
Non-recourse debt : Fair value is estimated by discounting the future cash flows of the instrument at rates currently available to the Company for similar instruments of comparable maturities (Level 2 measure). The Non-recourse debt matured on January 29, 2020. Refer to Note 8 for additional information about the Non-recourse debt.</t>
  </si>
  <si>
    <t>COMMITMENTS AND CONTINGENCIES</t>
  </si>
  <si>
    <t>Commitments And Contingencies Disclosure [Abstract]</t>
  </si>
  <si>
    <t>NOTE 12.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May 2017, the Office of Attorney General, State of Texas (''Texas AG'') issued a Civil Investigative Demand (“CID”) to the Company requiring the Company to produce certain documents and materials and to answer certain interrogatories relating to PC Healthcheck, a software program manufactured by a third-party vendor and provided to the Company for its customers prior to December 31, 2016. The Company continues to cooperate with the Texas AG with respect to its investigation. At this time, it is difficult to predict the timing, the likely outcome, and/or potential range of loss, if any, of this matter.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March 28, 2020, the Company has made provision for environmental liabilities with respect to certain sites where hazardous substances or other contaminants are or may be located. For these liabilities, our estimated range of reasonably possible losses was approximately $10 million to $20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SUMMARY OF SIGNIFICANT ACCOUNTING POLICIES (Policies)</t>
  </si>
  <si>
    <t>BASIS OF PRESENTATION</t>
  </si>
  <si>
    <t>BASIS OF PRESENTATION Office Depot, Inc. including its consolidated subsidiaries (“Office Depot” or the “Company”), is a leading provider of business services and supplies, products and technology solutions to small, medium and enterprise businesses, through an integrated business-to-business (“B2B”) distribution platform of 1,295 retail stores, online presence, and dedicated sales professionals and technicians. Through its banner brands Office Depot®, OfficeMax®, CompuCom® and Grand&amp;Toy®, as well as others, the Company offers its customers the tools and resources they need to focus on starting, growing and running their business. The Company’s corporate headquarters is located in Boca Raton, FL, and its primary website is www.officedepot.com. At March 28, 2020, the Company had three reportable segments (or “Divisions”): Business Solutions Division, Retail Division and the CompuCom Division. The Condensed Consolidated Financial Statements as of March 28, 2020, and for the 13-week period ended March 28, 2020 (also referred to as the “first quarter of 2020”) and March 30, 2019 (also referred to as the “first quarter of 2019”)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9 and 2020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U.S. Securities and Exchange Commission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19 Form 10-K. These interim results are not necessarily indicative of the results that should be expected for the full year.</t>
  </si>
  <si>
    <t>CORPORATE REORGANIZATION</t>
  </si>
  <si>
    <t>CORPORATE REORGANIZATION On March 31, 2020, the Board of Directors of the Company approved proceeding with the implementation of a reorganization (the “Reorganization”) of the Company's corporate structure into a holding company structure. When implemented, Office Depot will become a wholly owned subsidiary of a new holding company, The ODP Corporation, which will replace Office Depot as the public company trading on the NASDAQ Stock Market under Office Depot’s current ticker symbol “ODP”. Outstanding shares of Office Depot will be automatically converted into shares of common stock of The ODP Corporation. The holding company reorganization is intended to simplify the Company’s legal entity and tax structure, more closely align the Company’s operating assets to their respective operating channels within the legal entity structure, and increase its operational flexibility. It is not expected to result in a change in the directors, executive officers, management or business of the Company. The Reorganization is intended to be a tax-free transaction for U.S. federal income tax purposes for the Company’s shareholders, and subject to obtaining required approvals or any other intervening developments, is expected to be completed on or about the end of the 13-week period ending June 27, 2020 (also referred to as the “second quarter of 2020”).</t>
  </si>
  <si>
    <t>CASH MANAGEMENT</t>
  </si>
  <si>
    <t>CASH MANAGEMENT The cash management process generally utilizes zero balance accounts which provide for the settlement of the related disbursement and cash concentration accounts on a daily basis. Amounts not yet presented for payment to zero balance disbursement accounts of $31 million and $25 million at March 28, 2020 and December 28, 2019, respectively, are presented in Trade accounts payable and Accrued expenses and other current liabilities. At March 28, 2020 and December 28, 2019, cash and cash equivalents held outside the United States amounted to $187 million and $190 million, respectively. Restricted cash consists primarily of short-term cash deposits having original maturity dates of twelve months or less that serve as collateral to certain of the Company’s letters of credit. Restricted cash is valued at cost, which approximates fair value. At March 28, 2020 and December 28, 2019, restricted cash amounted to $2 million and is included in Prepaid expenses and other current assets in the Condensed Consolidated Balance Sheets.</t>
  </si>
  <si>
    <t>NEW ACCOUNTING STANDARDS</t>
  </si>
  <si>
    <t>NEW ACCOUNTING STANDARDS Standards that are not yet adopted: Defined benefit plan : In August 2018, the Financial Accounting Standards Board (“FASB”) issued an accounting standards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Standards that were adopted: Financial Instruments – Credit Losses : In June 2016, the FASB issued an accounting standard update that modifies the measurement of expected credit losses for most financial assets and certain other instruments that are not measured at fair value through net income. The update changes the accounting for credit impairment by adding an impairment model that is based on expected losses rather than incurred losses. In July 2018, the FASB approved an amendment to the new guidance that provides transition relief to the adopting entities and allows for an election of the fair value option on certain financial instruments. The Company adopted this accounting standard on the first day of the first quarter of 2020, and recognized a cumulative effect adjustment of $1 million, net of tax, to its accumulated deficit related to increasing the allowance for doubtful accounts within its receivables. The adoption of this new guidance did not result in any other changes and did not have a material impact on the Company’s Condensed Consolidated Financial Statements. Cloud computing arrangements : In August 2018, the FASB issued an accounting standard update that provides guidance regarding the accounting for implementation costs in cloud computing arrangements. The Company adopted this accounting standard update on the first day of the first quarter of 2020 with no material impact on its Condensed Consolidated Financial Statements.</t>
  </si>
  <si>
    <t>PRODUCTS AND SERVICES REVENUE</t>
  </si>
  <si>
    <t>PRODUCTS AND SERVICES REVENUE The following table provides information about disaggregated revenue by Division, and major products and services categories.
First Quarter of 2020
(In millions)
Business Solutions Division
Retail Division
CompuCom Division
Other
Total
Major products and services categories
Products
Supplies
$
754
$
420
$
—
$
2
$
1,176
Technology
317
482
63
—
862
Furniture and other
176
122
—
1
299
Services
Technology
—
9
169
(3
)
175
Copy, print, and other
87
123
3
—
213
Total
$
1,334
$
1,156
$
235
$
—
$
2,725
First Quarter of 2019
(In millions)
Business Solutions Division
Retail Division
CompuCom Division
Other
Total
Major products and services categories
Products
Supplies
$
771
$
443
$
—
$
3
$
1,217
Technology
326
485
62
1
874
Furniture and other
171
98
—
1
270
Services
Technology
—
8
182
(2
)
188
Copy, print, and other
76
141
3
—
220
Total
$
1,344
$
1,175
$
247
$
3
$
2,769
Products revenue includes the sale of :
•
Supplies such as paper, writing instruments, office supplies, cleaning and breakroom items;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retail stores, electronically through its Internet websites, or through its call center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technology service category is end user computing, which provides on-site services to assist corporate end users with their IT needs. Services are either billed on a rate per hour or per user, or on a fixed monthly retainer basis. For the majority of technology service offerings contracts, the Company has the right to invoice the customer for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si>
  <si>
    <t>REVENUE RECOGNITION AND SIGNIFICANT JUDGMENTS</t>
  </si>
  <si>
    <t xml:space="preserve">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the first quarters of 2020 and 2019.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28, 2020 and December 28, 2019 , the Company had $ 7 million and $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si>
  <si>
    <t>CONTRACT BALANCES</t>
  </si>
  <si>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March 28,
December 28,
(In millions)
2020
2019
Trade receivables, net
$
646
$
599
Short-term contract assets
21
23
Long-term contract assets
19
17
Short-term contract liabilities
44
52
Long-term contract liabilities
2
1
In the first quarters of 2020 and 2019, the Company did not have any contract assets related to conditional rights. The Company recognized revenues of $18 million and $19 million in the first quarters of 2020 and 2019, respectively, which were included in the short-term contract liability balance at the beginning of each respective period. There were no contract assets and liabilities that were recognized in the first quarters of 2020 and 2019 as a result of business combinations. There were no significant adjustments to revenue from performance obligations satisfied in previous periods and there were no contract assets recognized at the beginning of each respective period that transferred to receivables in the first quarters of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si>
  <si>
    <t>COSTS TO OBTAIN A CONTRACT</t>
  </si>
  <si>
    <t xml:space="preserve">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both March 28, 2020 and December 28, 2019, capitalized acquisition costs amounted to $40 periods presented herein. T here is uncertainty regarding the impacts of COVID-19, the novel coronavirus disease that has been declared a pandemic by the World Health Organization on March 11, 2020, on the global and national economies, which could negatively affect our customers and result in future impairments of contract assets. </t>
  </si>
  <si>
    <t>MERGER AND RESTRUCTURING ACTIVITY (Tables)</t>
  </si>
  <si>
    <t>Summary of Major Components of Merger and Restructuring Expenses, Net</t>
  </si>
  <si>
    <t>The table below summarizes the major components of Merger and restructuring expenses, net.
First Quarter
(In millions)
2020
2019
Merger and transaction related expenses
Severance and retention
$
—
$
1
Transaction and integration
7
7
Total Merger and transaction related expenses
7
8
Restructuring expenses
Professional fees
6
3
Facility closure, contract termination, and other expenses, net
3
3
Total Restructuring expenses
9
6
Total Merger and restructuring expenses, net
$
16
$
14</t>
  </si>
  <si>
    <t>Facility Closure and Severance Costs</t>
  </si>
  <si>
    <t>The activity in the merger and restructuring accruals in the first quarter of 2020 is presented in the table below. Certain merger and restructuring charges are excluded from the table because they are paid as incurred or non-cash, such as accelerated depreciation and gains and losses on asset dispositions.
Balance as of
Balance as of
December 28,
Charges
Cash
March 28,
(In millions)
2019
Incurred
Payments
2020
Termination benefits:
Merger-related accruals
$
1
$
—
$
—
$
1
Business Acceleration Program
13
—
(2
)
11
Lease and contract obligations, accruals for facilities closures and other costs:
Merger-related accruals
—
—
—
—
Comprehensive Business Review
3
—
(1
)
2
Business Acceleration Program
5
8
(8
)
5
Total
$
22
$
8
$
(11
)
$
19</t>
  </si>
  <si>
    <t>REVENUE RECOGNITION (Tables)</t>
  </si>
  <si>
    <t>Summary of Disaggregated Revenue by Division, Major Product and Service Categories</t>
  </si>
  <si>
    <t>The following table provides information about disaggregated revenue by Division, and major products and services categories.
First Quarter of 2020
(In millions)
Business Solutions Division
Retail Division
CompuCom Division
Other
Total
Major products and services categories
Products
Supplies
$
754
$
420
$
—
$
2
$
1,176
Technology
317
482
63
—
862
Furniture and other
176
122
—
1
299
Services
Technology
—
9
169
(3
)
175
Copy, print, and other
87
123
3
—
213
Total
$
1,334
$
1,156
$
235
$
—
$
2,725
First Quarter of 2019
(In millions)
Business Solutions Division
Retail Division
CompuCom Division
Other
Total
Major products and services categories
Products
Supplies
$
771
$
443
$
—
$
3
$
1,217
Technology
326
485
62
1
874
Furniture and other
171
98
—
1
270
Services
Technology
—
8
182
(2
)
188
Copy, print, and other
76
141
3
—
220
Total
$
1,344
$
1,175
$
247
$
3
$
2,769</t>
  </si>
  <si>
    <t>Summary of Receivables, Contract Assets and Contract Liabilities from Contracts with Customers</t>
  </si>
  <si>
    <t>The following table provides information about receivables, contract assets and contract liabilities from contracts with customers:
March 28,
December 28,
(In millions)
2020
2019
Trade receivables, net
$
646
$
599
Short-term contract assets
21
23
Long-term contract assets
19
17
Short-term contract liabilities
44
52
Long-term contract liabilities
2
1</t>
  </si>
  <si>
    <t>SEGMENT INFORMATION (Tables)</t>
  </si>
  <si>
    <t>Summary of Significant Accounts and Balances by Each Divisions and Other</t>
  </si>
  <si>
    <t>The following is a summary of sales and operating income (loss) by each of the Divisions and Other, reconciled to consolidated totals.
Sales
First Quarter
(In millions)
2020
2019
Business Solutions Division
$
1,334
$
1,344
Retail Division
1,156
1,175
CompuCom Division
235
247
Other
—
3
Total
$
2,725
$
2,769
Division Operating Income (Loss)
First Quarter
(In millions)
2020
2019
Business Solutions Division
$
40
$
46
Retail Division
87
67
CompuCom Division
3
(15
)
Other
—
—
Total
$
130
$
98</t>
  </si>
  <si>
    <t>Reconciliation of Measure of Division Operating Income to Consolidated Income Before Income Taxes</t>
  </si>
  <si>
    <t>A reconciliation of the measure of Division operating income to Consolidated income before income taxes is as follows:
First Quarter
(In millions)
2020
2019
Total Divisions operating income
$
130
$
98
Add/(subtract):
Asset impairments
(12
)
(29
)
Merger and restructuring expenses, net
(16
)
(14
)
Unallocated expenses
(22
)
(31
)
Interest income
3
6
Interest expense
(18
)
(23
)
Other income, net
1
2
Income before income taxes
$
66
$
9</t>
  </si>
  <si>
    <t>Schedule of Goodwill by Segment</t>
  </si>
  <si>
    <t>The components of goodwill by segment are provided in the following table:
Business Solutions
Retail
CompuCom
(In millions)
Division
Division
Division
Total
Balance as of December 28, 2019
$
410
$
78
$
456
$
944
Acquisitions
10
—
—
10
Foreign currency rate impact
—
—
(14
)
(14
)
Balance as of March 28, 2020
$
420
$
78
$
442
$
940</t>
  </si>
  <si>
    <t>EARNINGS PER SHARE (Tables)</t>
  </si>
  <si>
    <t>Calculation of Earnings Per Common Share</t>
  </si>
  <si>
    <t>The following table represents the calculation of earnings per common share – basic and diluted:
First Quarter
(In millions, except per share amounts)
2020
2019
Basic Earnings Per Share
Numerator:
Net income
$
45
$
8
Denominator:
Weighted-average shares outstanding
529
543
Basic earnings per share
$
0.09
$
0.01
Diluted Earnings Per Share
Numerator:
Net income
$
45
$
8
Denominator:
Weighted-average shares outstanding
529
543
Effect of dilutive securities:
Stock options and restricted stock
13
18
Diluted weighted-average shares outstanding
542
561
Diluted earnings per share
$
0.08
$
0.01</t>
  </si>
  <si>
    <t>STOCKHOLDERS' EQUITY (Tables)</t>
  </si>
  <si>
    <t>Accumulated Other Comprehensive Loss Activity, Net of Tax</t>
  </si>
  <si>
    <t xml:space="preserve">Accumulated other comprehensive loss activity, net of tax, where applicable, is provided in the following table:
Foreign
Change in
Currency
Deferred
Translation
Pension and
(In millions)
Adjustments
Other
Total
Balance at December 28, 2019
$
(29
)
$
(37
)
$
(66
)
Other comprehensive loss activity
(41
)
(1
)
(42
)
Balance at March 28, 2020
$
(70
)
$
(38
)
$
(108
) </t>
  </si>
  <si>
    <t>EMPLOYEE BENEFIT PLANS (Tables)</t>
  </si>
  <si>
    <t>Components of Net Periodic Pension Expense (Benefit)</t>
  </si>
  <si>
    <t>The components of net periodic pension expense (benefit) for the Company’s North America pension plans are as follows:
First Quarter
(In millions)
2020
2019
Service cost
$
—
$
2
Interest cost
7
9
Expected return on plan assets
(8
)
(10
)
Net periodic pension expense (benefit)
$
(1
)
$
1
The components of net periodic pension benefit for the Company’s UK pension plan are as follows:
First Quarter
(In millions)
2020
2019
Service cost
$
—
$
—
Interest cost
1
2
Expected return on plan assets
(1
)
(2
)
Net periodic pension benefit
$
—
$
—</t>
  </si>
  <si>
    <t>FAIR VALUE MEASUREMENTS (Tables)</t>
  </si>
  <si>
    <t>Schedule of Fair Value of Assets and Liabilities</t>
  </si>
  <si>
    <t>The following table presents information about financial instruments at the balance sheet dates indicated.
March 28,
December 28,
2020
2019
Carrying
Fair
Carrying
Fair
(In millions)
Amount
Value
Amount
Value
Financial assets:
Timber notes receivable
$
—
$
—
$
819
$
819
Company-owned life insurance
92
92
91
91
Financial liabilities:
Recourse debt:
Term Loan, due 2022
376
361
393
409
Revenue bonds, due in varying amounts periodically through 2029
186
183
186
186
American &amp; Foreign Power Company, Inc. 5% debentures, due 2030
15
15
15
14
Non-recourse debt — Timber notes
—
—
735
735</t>
  </si>
  <si>
    <t>Summary of Significant Accounting Policies - Additional Information (Detail) $ in Millions</t>
  </si>
  <si>
    <t>Mar. 28, 2020USD ($)StoreSegment</t>
  </si>
  <si>
    <t>Mar. 30, 2019USD ($)</t>
  </si>
  <si>
    <t>Dec. 28, 2019USD ($)</t>
  </si>
  <si>
    <t>Summary Of Significant Accounting Policies [Line Items]</t>
  </si>
  <si>
    <t>Number of retail stores | Store</t>
  </si>
  <si>
    <t>Number of reportable segments | Segment</t>
  </si>
  <si>
    <t>Accounts payable and accrued expenses and other current liabilities not yet presented for payment</t>
  </si>
  <si>
    <t>Accounting Standards Update 2016-13</t>
  </si>
  <si>
    <t>Prepaid Expenses and Other Current Assets</t>
  </si>
  <si>
    <t>Restricted cash</t>
  </si>
  <si>
    <t>Non-US</t>
  </si>
  <si>
    <t>Acquisitions - Additional Information (Detail) $ in Millions</t>
  </si>
  <si>
    <t>Mar. 28, 2020USD ($)Business</t>
  </si>
  <si>
    <t>Business Acquisition, Acquisition Related Costs [Line Items]</t>
  </si>
  <si>
    <t>Multiple Acquisition</t>
  </si>
  <si>
    <t>Business combination consideration transferred</t>
  </si>
  <si>
    <t>Contingent consideration liability amount recognized</t>
  </si>
  <si>
    <t>Multiple Acquisition | Customer Relationships</t>
  </si>
  <si>
    <t>Intangible assets acquired</t>
  </si>
  <si>
    <t>United States</t>
  </si>
  <si>
    <t>Number of business acquired | Business</t>
  </si>
  <si>
    <t>Summary of Major Components of Merger and Restructuring Expenses, Net (Detail) - USD ($) $ in Millions</t>
  </si>
  <si>
    <t>Merger and transaction related expenses</t>
  </si>
  <si>
    <t>Severance and retention</t>
  </si>
  <si>
    <t>Transaction and integration</t>
  </si>
  <si>
    <t>Total Merger and transaction related expenses</t>
  </si>
  <si>
    <t>Restructuring expenses</t>
  </si>
  <si>
    <t>Professional fees</t>
  </si>
  <si>
    <t>Facility closure, contract termination, and other expenses, net</t>
  </si>
  <si>
    <t>Total Restructuring expenses</t>
  </si>
  <si>
    <t>Total Merger and restructuring expenses, net</t>
  </si>
  <si>
    <t>Merger and Restructuring Activity - Additional Information (Detail) $ in Millions</t>
  </si>
  <si>
    <t>May 08, 2019USD ($)StoreDistributionCenterandSalesOffice</t>
  </si>
  <si>
    <t>Mar. 28, 2020USD ($)Store</t>
  </si>
  <si>
    <t>Mar. 28, 2020USD ($)</t>
  </si>
  <si>
    <t>Dec. 28, 2019DistributionCenterandSalesOffice</t>
  </si>
  <si>
    <t>Business Acquisition [Line Items]</t>
  </si>
  <si>
    <t>Costs to implement restructuring plan</t>
  </si>
  <si>
    <t>Business Acceleration Program</t>
  </si>
  <si>
    <t>Number of retail stores planned to be closed | Store</t>
  </si>
  <si>
    <t>Number of other facilities planned to be closed | DistributionCenterandSalesOffice</t>
  </si>
  <si>
    <t>Number of retail stores closed | Store</t>
  </si>
  <si>
    <t>Number of other facilities closed | DistributionCenterandSalesOffice</t>
  </si>
  <si>
    <t>Expected restructuring cost paid</t>
  </si>
  <si>
    <t>Business Acceleration Program | Cash Expenditures through 2021</t>
  </si>
  <si>
    <t>Business Acceleration Program | Severance and Related Employee Costs</t>
  </si>
  <si>
    <t>Business Acceleration Program | Employee Recruitment and Relocation Costs</t>
  </si>
  <si>
    <t>Business Acceleration Program | Retail Store and Facility Closure Costs</t>
  </si>
  <si>
    <t>Business Acceleration Program | Third-Party Costs</t>
  </si>
  <si>
    <t>Business Acceleration Program | Other Costs</t>
  </si>
  <si>
    <t>Business Acceleration Program | Third-Party Professional Fees</t>
  </si>
  <si>
    <t>Severance and Facility Closure Costs (Detail) - USD ($) $ in Millions</t>
  </si>
  <si>
    <t>May 08, 2019</t>
  </si>
  <si>
    <t>Restructuring Cost and Reserve [Line Items]</t>
  </si>
  <si>
    <t>Beginning Balance</t>
  </si>
  <si>
    <t>Charges Incurred</t>
  </si>
  <si>
    <t>Cash Payments</t>
  </si>
  <si>
    <t>Ending Balance</t>
  </si>
  <si>
    <t>Termination benefits | Merger related accruals</t>
  </si>
  <si>
    <t>Termination benefits | Business Acceleration Program</t>
  </si>
  <si>
    <t>Other Costs | Business Acceleration Program</t>
  </si>
  <si>
    <t>Other Costs | Comprehensive Business Review</t>
  </si>
  <si>
    <t>Summary of Disaggregated Revenue by Division, Major Product and Service Categories (Detail) - USD ($) $ in Millions</t>
  </si>
  <si>
    <t>Disaggregation Of Revenue [Line Items]</t>
  </si>
  <si>
    <t>Products, Supplies</t>
  </si>
  <si>
    <t>Products, Technology</t>
  </si>
  <si>
    <t>Products, Furniture and Other</t>
  </si>
  <si>
    <t>Services, Technology</t>
  </si>
  <si>
    <t>Services, Copy Print and Other</t>
  </si>
  <si>
    <t>Business Solutions Division</t>
  </si>
  <si>
    <t>Business Solutions Division | Products, Supplies</t>
  </si>
  <si>
    <t>Business Solutions Division | Products, Technology</t>
  </si>
  <si>
    <t>Business Solutions Division | Products, Furniture and Other</t>
  </si>
  <si>
    <t>Business Solutions Division | Services, Copy Print and Other</t>
  </si>
  <si>
    <t>Retail Division</t>
  </si>
  <si>
    <t>Retail Division | Products, Supplies</t>
  </si>
  <si>
    <t>Retail Division | Products, Technology</t>
  </si>
  <si>
    <t>Retail Division | Products, Furniture and Other</t>
  </si>
  <si>
    <t>Retail Division | Services, Technology</t>
  </si>
  <si>
    <t>Retail Division | Services, Copy Print and Other</t>
  </si>
  <si>
    <t>CompuCom Division</t>
  </si>
  <si>
    <t>CompuCom Division | Products, Technology</t>
  </si>
  <si>
    <t>CompuCom Division | Services, Technology</t>
  </si>
  <si>
    <t>CompuCom Division | Services, Copy Print and Other</t>
  </si>
  <si>
    <t>Other | Products, Supplies</t>
  </si>
  <si>
    <t>Other | Products, Technology</t>
  </si>
  <si>
    <t>Other | Products, Furniture and Other</t>
  </si>
  <si>
    <t>Other | Services, Technology</t>
  </si>
  <si>
    <t>Revenue Recognition - Additional Information (Detail)</t>
  </si>
  <si>
    <t>Mar. 28, 2020USD ($)Segment</t>
  </si>
  <si>
    <t>Deferred liability related to loyalty programs</t>
  </si>
  <si>
    <t>Recognition of contract assets as a result of business combination</t>
  </si>
  <si>
    <t>Revenue recognition included in short-term contract liabilities</t>
  </si>
  <si>
    <t>Recognition of contract liabilities as a result of business combination</t>
  </si>
  <si>
    <t>Significant adjustment to revenue from performance obligations</t>
  </si>
  <si>
    <t>Contract with customer, asset, reclassified to receivable</t>
  </si>
  <si>
    <t>Capitalized acquisition cost</t>
  </si>
  <si>
    <t>Capitalized contract cost, amortization</t>
  </si>
  <si>
    <t>Impairment charges related to contract assets</t>
  </si>
  <si>
    <t>Contract Assets</t>
  </si>
  <si>
    <t>Accrued Expenses and Other Current Liabilities</t>
  </si>
  <si>
    <t>Summary of Receivables, Contract Assets and Contract Liabilities from Contracts with Customers (Detail) - USD ($) $ in Millions</t>
  </si>
  <si>
    <t>Contract With Customer Asset And Liability [Abstract]</t>
  </si>
  <si>
    <t>Trade receivables, net</t>
  </si>
  <si>
    <t>Short-term contract assets</t>
  </si>
  <si>
    <t>Long-term contract assets</t>
  </si>
  <si>
    <t>Short-term contract liabilities</t>
  </si>
  <si>
    <t>Long-term contract liabilities</t>
  </si>
  <si>
    <t>Segment Information - Additional Information (Detail) $ in Millions</t>
  </si>
  <si>
    <t>Segment Reporting Information [Line Items]</t>
  </si>
  <si>
    <t>Number of operating segments | Segment</t>
  </si>
  <si>
    <t>Contract Reporting Unit</t>
  </si>
  <si>
    <t>Intersegment Eliminations</t>
  </si>
  <si>
    <t>Revenues</t>
  </si>
  <si>
    <t>Operating Segments | CompuCom Division</t>
  </si>
  <si>
    <t>Reconciliation of Revenue from Segments to Consolidated (Detail) - USD ($) $ in Millions</t>
  </si>
  <si>
    <t>Sales</t>
  </si>
  <si>
    <t>Division Operating Income (Loss) (Detail) - Operating Segments - USD ($) $ in Millions</t>
  </si>
  <si>
    <t>Segment Reporting, Reconciling Item for Operating Profit (Loss) from Segment to Consolidated [Line Items]</t>
  </si>
  <si>
    <t>Division Operating Income (Loss)</t>
  </si>
  <si>
    <t>Reconciliation of Measure of Division Operating Income to Consolidated Income Before Income Taxes (Detail) - USD ($) $ in Millions</t>
  </si>
  <si>
    <t>Total Divisions operating income</t>
  </si>
  <si>
    <t>Unallocated expenses</t>
  </si>
  <si>
    <t>Operating Segments</t>
  </si>
  <si>
    <t>Schedule of Goodwill by Segment (Detail) $ in Millions</t>
  </si>
  <si>
    <t>Goodwill [Line Items]</t>
  </si>
  <si>
    <t>Balance as of December 28, 2019</t>
  </si>
  <si>
    <t>Acquisitions</t>
  </si>
  <si>
    <t>Foreign currency rate impact</t>
  </si>
  <si>
    <t>Balance as of March 28, 2020</t>
  </si>
  <si>
    <t>Operating Segments | Business Solutions Division</t>
  </si>
  <si>
    <t>Operating Segments | Retail Division</t>
  </si>
  <si>
    <t>Income Taxes - Additional Information (Detail) - USD ($) $ in Millions</t>
  </si>
  <si>
    <t>12 Months Ended</t>
  </si>
  <si>
    <t>Dec. 26, 2020</t>
  </si>
  <si>
    <t>Jun. 27, 2020</t>
  </si>
  <si>
    <t>Income Taxes [Line Items]</t>
  </si>
  <si>
    <t>Effective income tax rate reconciliation, at federal statutory income tax rate, percent</t>
  </si>
  <si>
    <t>21.00%</t>
  </si>
  <si>
    <t>Effective tax rate</t>
  </si>
  <si>
    <t>32.00%</t>
  </si>
  <si>
    <t>11.00%</t>
  </si>
  <si>
    <t>Tax cuts and jobs act, alternative minimum tax, tax year description</t>
  </si>
  <si>
    <t>For tax years 2018 through 2020, taxpayers could receive 50% of their uncredited balances as a cash refund with any remaining amounts refunded in full in 2021.</t>
  </si>
  <si>
    <t>Tax cuts and jobs act, alternative minimum tax, percentage of uncredited balances received by taxpayers</t>
  </si>
  <si>
    <t>50.00%</t>
  </si>
  <si>
    <t>Decrease related to current year tax positions</t>
  </si>
  <si>
    <t>Scenario Forecast</t>
  </si>
  <si>
    <t>100.00%</t>
  </si>
  <si>
    <t>Tax cuts and jobs act, alternative minimum tax, credits refunded</t>
  </si>
  <si>
    <t>Maximum | Scenario Forecast</t>
  </si>
  <si>
    <t>Calculation of Earnings Per Common Share (Detail) - USD ($) $ / shares in Units, shares in Millions, $ in Millions</t>
  </si>
  <si>
    <t>Basic Earnings Per Share</t>
  </si>
  <si>
    <t>Weighted-average shares outstanding</t>
  </si>
  <si>
    <t>Basic earnings per share</t>
  </si>
  <si>
    <t>Diluted Earnings Per Share</t>
  </si>
  <si>
    <t>Stock options and restricted stock</t>
  </si>
  <si>
    <t>Diluted weighted-average shares outstanding</t>
  </si>
  <si>
    <t>Diluted earnings per share</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Debt - Additional Information (Detail) - USD ($)</t>
  </si>
  <si>
    <t>Apr. 17, 2020</t>
  </si>
  <si>
    <t>Nov. 08, 2017</t>
  </si>
  <si>
    <t>May 31, 2011</t>
  </si>
  <si>
    <t>Debt Instrument [Line Items]</t>
  </si>
  <si>
    <t>Debt instrument</t>
  </si>
  <si>
    <t>Non-recourse Debt</t>
  </si>
  <si>
    <t>Maturity date of debt</t>
  </si>
  <si>
    <t>Jan. 29,
		2020</t>
  </si>
  <si>
    <t>Timber Note Receivable</t>
  </si>
  <si>
    <t>Term Loan Facility</t>
  </si>
  <si>
    <t>Senior secured term loan</t>
  </si>
  <si>
    <t>Nov. 8,
		2022</t>
  </si>
  <si>
    <t>Repayment of credit agreement</t>
  </si>
  <si>
    <t>Amended Credit Agreement</t>
  </si>
  <si>
    <t>May 13,
		2021</t>
  </si>
  <si>
    <t>Expiration period under the new facility</t>
  </si>
  <si>
    <t>5 years</t>
  </si>
  <si>
    <t>Maximum borrowing capacity under credit facility</t>
  </si>
  <si>
    <t>Available credit under the facility</t>
  </si>
  <si>
    <t>Amount outstanding under letters of credit</t>
  </si>
  <si>
    <t>Average borrowings under the facility</t>
  </si>
  <si>
    <t>Third Amended and Restated Credit Agreement</t>
  </si>
  <si>
    <t>Apr. 30,
		2025</t>
  </si>
  <si>
    <t>Borrowing under credit facility</t>
  </si>
  <si>
    <t>Loss from extinguishment of debt</t>
  </si>
  <si>
    <t>Third Amended and Restated Credit Agreement | Asset-based Revolving Credit Facility</t>
  </si>
  <si>
    <t>Third Amended and Restated Credit Agreement | Asset-based First-in, Last-out Term Loan Facility</t>
  </si>
  <si>
    <t>Other Debt</t>
  </si>
  <si>
    <t>Accumulated Other Comprehensive Loss Activity, Net of Tax (Detail) - USD ($) $ in Millions</t>
  </si>
  <si>
    <t>Accumulated Other Comprehensive Income (Loss) [Line Items]</t>
  </si>
  <si>
    <t>Balance</t>
  </si>
  <si>
    <t>Foreign Currency Translation Adjustments</t>
  </si>
  <si>
    <t>Change in Deferred Pension and Other</t>
  </si>
  <si>
    <t>Accumulated Other Comprehensive Income (Loss)</t>
  </si>
  <si>
    <t>Stockholders' Equity - Additional Information (Detail) - USD ($)</t>
  </si>
  <si>
    <t>Nov. 06, 2019</t>
  </si>
  <si>
    <t>Nov. 30, 2018</t>
  </si>
  <si>
    <t>Shareholders Equity [Line Items]</t>
  </si>
  <si>
    <t>Stock repurchase program, shares purchased</t>
  </si>
  <si>
    <t>Stock repurchase program, shares purchased at cost</t>
  </si>
  <si>
    <t>Stock repurchase program, remaining authorized repurchase amount</t>
  </si>
  <si>
    <t>Dividend on common stock</t>
  </si>
  <si>
    <t>Payments of ordinary dividends, common stock</t>
  </si>
  <si>
    <t>Maximum</t>
  </si>
  <si>
    <t>Stock repurchase program, authorized amount</t>
  </si>
  <si>
    <t>Components of Net Periodic Pension Expense (Benefit) (Detail) - USD ($) $ in Millions</t>
  </si>
  <si>
    <t>North America</t>
  </si>
  <si>
    <t>Defined Benefit Plan Disclosure [Line Items]</t>
  </si>
  <si>
    <t>Service cost</t>
  </si>
  <si>
    <t>Interest cost</t>
  </si>
  <si>
    <t>Expected return on plan assets</t>
  </si>
  <si>
    <t>Net periodic pension expense (benefit)</t>
  </si>
  <si>
    <t>United Kingdom</t>
  </si>
  <si>
    <t>Employee Benefit Plans - Additional Information (Detail) $ in Millions</t>
  </si>
  <si>
    <t>Pension and other postretirement contributions, current period</t>
  </si>
  <si>
    <t>Pension and other postretirement contributions, remainder of fiscal year</t>
  </si>
  <si>
    <t>Fair Value Measurements - Additional Information (Detail) - USD ($) $ in Millions</t>
  </si>
  <si>
    <t>Fair Value, Balance Sheet Grouping, Financial Statement Captions [Line Items]</t>
  </si>
  <si>
    <t>Asset impairment charges</t>
  </si>
  <si>
    <t>Impairment of operating lease ROU assets</t>
  </si>
  <si>
    <t>Retail Stores | Level 2</t>
  </si>
  <si>
    <t>Percentage used for analysis</t>
  </si>
  <si>
    <t>8.00%</t>
  </si>
  <si>
    <t>Schedule of Fair Value of Assets and Liabilities (Detail) - USD ($) $ in Millions</t>
  </si>
  <si>
    <t>Company-owned life insurance</t>
  </si>
  <si>
    <t>Non-Recourse Debt</t>
  </si>
  <si>
    <t>Long-term debt, fair value</t>
  </si>
  <si>
    <t>Carrying Amount</t>
  </si>
  <si>
    <t>Carrying Amount | Non-Recourse Debt</t>
  </si>
  <si>
    <t>Term Loan, due 2022 | Recourse Debt</t>
  </si>
  <si>
    <t>Term Loan, due 2022 | Carrying Amount | Recourse Debt</t>
  </si>
  <si>
    <t>Revenue bonds, due in varying amounts periodically through 2029 | Recourse Debt</t>
  </si>
  <si>
    <t>Revenue bonds, due in varying amounts periodically through 2029 | Carrying Amount | Recourse Debt</t>
  </si>
  <si>
    <t>American &amp; Foreign Power Company, Inc. 5% debentures, due 2030 | Recourse Debt</t>
  </si>
  <si>
    <t>American &amp; Foreign Power Company, Inc. 5% debentures, due 2030 | Carrying Amount | Recourse Debt</t>
  </si>
  <si>
    <t>Schedule of Fair Value of Assets and Liabilities (Parenthetical) (Detail) - Recourse Debt</t>
  </si>
  <si>
    <t>Carrying Amount | Term Loan, due 2022</t>
  </si>
  <si>
    <t>Long-term debt, due date</t>
  </si>
  <si>
    <t>2022</t>
  </si>
  <si>
    <t>Carrying Amount | Revenue bonds, due in varying amounts periodically through 2029</t>
  </si>
  <si>
    <t>2029</t>
  </si>
  <si>
    <t>Carrying Amount | American &amp; Foreign Power Company, Inc. 5% debentures, due 2030</t>
  </si>
  <si>
    <t>2030</t>
  </si>
  <si>
    <t>Long-term debt, interest rate</t>
  </si>
  <si>
    <t>5.00%</t>
  </si>
  <si>
    <t>Fair Value | Term Loan, due 2022</t>
  </si>
  <si>
    <t>Fair Value | Revenue bonds, due in varying amounts periodically through 2029</t>
  </si>
  <si>
    <t>Fair Value | American &amp; Foreign Power Company, Inc. 5% debentures, due 2030</t>
  </si>
  <si>
    <t>Commitments and Contingencies - Additional Information (Detail) $ in Millions</t>
  </si>
  <si>
    <t>Minimum</t>
  </si>
  <si>
    <t>Commitments and Contingencies Disclosure [Line Items]</t>
  </si>
  <si>
    <t>Losses for environmental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526338390</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2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725</v>
      </c>
      <c r="C4" s="6" t="n">
        <v>2769</v>
      </c>
    </row>
    <row r="5" spans="1:3">
      <c r="A5" s="3" t="s">
        <v>61</v>
      </c>
    </row>
    <row r="6" spans="1:3">
      <c r="A6" s="4" t="s">
        <v>62</v>
      </c>
      <c r="B6" s="5" t="n">
        <v>2096</v>
      </c>
      <c r="C6" s="5" t="n">
        <v>2128</v>
      </c>
    </row>
    <row r="7" spans="1:3">
      <c r="A7" s="4" t="s">
        <v>63</v>
      </c>
      <c r="B7" s="5" t="n">
        <v>629</v>
      </c>
      <c r="C7" s="5" t="n">
        <v>641</v>
      </c>
    </row>
    <row r="8" spans="1:3">
      <c r="A8" s="4" t="s">
        <v>64</v>
      </c>
      <c r="B8" s="5" t="n">
        <v>521</v>
      </c>
      <c r="C8" s="5" t="n">
        <v>574</v>
      </c>
    </row>
    <row r="9" spans="1:3">
      <c r="A9" s="4" t="s">
        <v>65</v>
      </c>
      <c r="B9" s="5" t="n">
        <v>12</v>
      </c>
      <c r="C9" s="5" t="n">
        <v>29</v>
      </c>
    </row>
    <row r="10" spans="1:3">
      <c r="A10" s="4" t="s">
        <v>66</v>
      </c>
      <c r="B10" s="5" t="n">
        <v>16</v>
      </c>
      <c r="C10" s="5" t="n">
        <v>14</v>
      </c>
    </row>
    <row r="11" spans="1:3">
      <c r="A11" s="4" t="s">
        <v>67</v>
      </c>
      <c r="B11" s="5" t="n">
        <v>80</v>
      </c>
      <c r="C11" s="5" t="n">
        <v>24</v>
      </c>
    </row>
    <row r="12" spans="1:3">
      <c r="A12" s="3" t="s">
        <v>68</v>
      </c>
    </row>
    <row r="13" spans="1:3">
      <c r="A13" s="4" t="s">
        <v>69</v>
      </c>
      <c r="B13" s="5" t="n">
        <v>3</v>
      </c>
      <c r="C13" s="5" t="n">
        <v>6</v>
      </c>
    </row>
    <row r="14" spans="1:3">
      <c r="A14" s="4" t="s">
        <v>70</v>
      </c>
      <c r="B14" s="5" t="n">
        <v>-18</v>
      </c>
      <c r="C14" s="5" t="n">
        <v>-23</v>
      </c>
    </row>
    <row r="15" spans="1:3">
      <c r="A15" s="4" t="s">
        <v>71</v>
      </c>
      <c r="B15" s="5" t="n">
        <v>1</v>
      </c>
      <c r="C15" s="5" t="n">
        <v>2</v>
      </c>
    </row>
    <row r="16" spans="1:3">
      <c r="A16" s="4" t="s">
        <v>72</v>
      </c>
      <c r="B16" s="5" t="n">
        <v>66</v>
      </c>
      <c r="C16" s="5" t="n">
        <v>9</v>
      </c>
    </row>
    <row r="17" spans="1:3">
      <c r="A17" s="4" t="s">
        <v>73</v>
      </c>
      <c r="B17" s="5" t="n">
        <v>21</v>
      </c>
      <c r="C17" s="5" t="n">
        <v>1</v>
      </c>
    </row>
    <row r="18" spans="1:3">
      <c r="A18" s="4" t="s">
        <v>74</v>
      </c>
      <c r="B18" s="6" t="n">
        <v>45</v>
      </c>
      <c r="C18" s="6" t="n">
        <v>8</v>
      </c>
    </row>
    <row r="19" spans="1:3">
      <c r="A19" s="3" t="s">
        <v>75</v>
      </c>
    </row>
    <row r="20" spans="1:3">
      <c r="A20" s="4" t="s">
        <v>76</v>
      </c>
      <c r="B20" s="7" t="n">
        <v>0.09</v>
      </c>
      <c r="C20" s="7" t="n">
        <v>0.01</v>
      </c>
    </row>
    <row r="21" spans="1:3">
      <c r="A21" s="4" t="s">
        <v>77</v>
      </c>
      <c r="B21" s="7" t="n">
        <v>0.08</v>
      </c>
      <c r="C21" s="7" t="n">
        <v>0.01</v>
      </c>
    </row>
    <row r="22" spans="1:3">
      <c r="A22" s="4" t="s">
        <v>78</v>
      </c>
    </row>
    <row r="23" spans="1:3">
      <c r="A23" s="3" t="s">
        <v>59</v>
      </c>
    </row>
    <row r="24" spans="1:3">
      <c r="A24" s="4" t="s">
        <v>60</v>
      </c>
      <c r="B24" s="6" t="n">
        <v>2337</v>
      </c>
      <c r="C24" s="6" t="n">
        <v>2361</v>
      </c>
    </row>
    <row r="25" spans="1:3">
      <c r="A25" s="3" t="s">
        <v>61</v>
      </c>
    </row>
    <row r="26" spans="1:3">
      <c r="A26" s="4" t="s">
        <v>62</v>
      </c>
      <c r="B26" s="5" t="n">
        <v>1828</v>
      </c>
      <c r="C26" s="5" t="n">
        <v>1841</v>
      </c>
    </row>
    <row r="27" spans="1:3">
      <c r="A27" s="4" t="s">
        <v>79</v>
      </c>
    </row>
    <row r="28" spans="1:3">
      <c r="A28" s="3" t="s">
        <v>59</v>
      </c>
    </row>
    <row r="29" spans="1:3">
      <c r="A29" s="4" t="s">
        <v>60</v>
      </c>
      <c r="B29" s="5" t="n">
        <v>388</v>
      </c>
      <c r="C29" s="5" t="n">
        <v>408</v>
      </c>
    </row>
    <row r="30" spans="1:3">
      <c r="A30" s="3" t="s">
        <v>61</v>
      </c>
    </row>
    <row r="31" spans="1:3">
      <c r="A31" s="4" t="s">
        <v>62</v>
      </c>
      <c r="B31" s="6" t="n">
        <v>268</v>
      </c>
      <c r="C31" s="6" t="n">
        <v>2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71</v>
      </c>
      <c r="B1" s="2" t="s">
        <v>1</v>
      </c>
    </row>
    <row r="2" spans="1:4">
      <c r="B2" s="2" t="s">
        <v>272</v>
      </c>
      <c r="C2" s="2" t="s">
        <v>273</v>
      </c>
      <c r="D2" s="2" t="s">
        <v>274</v>
      </c>
    </row>
    <row r="3" spans="1:4">
      <c r="A3" s="3" t="s">
        <v>275</v>
      </c>
    </row>
    <row r="4" spans="1:4">
      <c r="A4" s="4" t="s">
        <v>276</v>
      </c>
      <c r="B4" s="5" t="n">
        <v>1295</v>
      </c>
    </row>
    <row r="5" spans="1:4">
      <c r="A5" s="4" t="s">
        <v>277</v>
      </c>
      <c r="B5" s="5" t="n">
        <v>3</v>
      </c>
    </row>
    <row r="6" spans="1:4">
      <c r="A6" s="4" t="s">
        <v>278</v>
      </c>
      <c r="B6" s="6" t="n">
        <v>31</v>
      </c>
      <c r="D6" s="6" t="n">
        <v>25</v>
      </c>
    </row>
    <row r="7" spans="1:4">
      <c r="A7" s="4" t="s">
        <v>90</v>
      </c>
      <c r="B7" s="5" t="n">
        <v>842</v>
      </c>
      <c r="D7" s="5" t="n">
        <v>698</v>
      </c>
    </row>
    <row r="8" spans="1:4">
      <c r="A8" s="4" t="s">
        <v>180</v>
      </c>
      <c r="B8" s="5" t="n">
        <v>-1</v>
      </c>
      <c r="C8" s="6" t="n">
        <v>-15</v>
      </c>
    </row>
    <row r="9" spans="1:4">
      <c r="A9" s="4" t="s">
        <v>279</v>
      </c>
    </row>
    <row r="10" spans="1:4">
      <c r="A10" s="3" t="s">
        <v>275</v>
      </c>
    </row>
    <row r="11" spans="1:4">
      <c r="A11" s="4" t="s">
        <v>180</v>
      </c>
      <c r="B11" s="5" t="n">
        <v>1</v>
      </c>
    </row>
    <row r="12" spans="1:4">
      <c r="A12" s="4" t="s">
        <v>280</v>
      </c>
    </row>
    <row r="13" spans="1:4">
      <c r="A13" s="3" t="s">
        <v>275</v>
      </c>
    </row>
    <row r="14" spans="1:4">
      <c r="A14" s="4" t="s">
        <v>281</v>
      </c>
      <c r="B14" s="5" t="n">
        <v>2</v>
      </c>
      <c r="D14" s="5" t="n">
        <v>2</v>
      </c>
    </row>
    <row r="15" spans="1:4">
      <c r="A15" s="4" t="s">
        <v>282</v>
      </c>
    </row>
    <row r="16" spans="1:4">
      <c r="A16" s="3" t="s">
        <v>275</v>
      </c>
    </row>
    <row r="17" spans="1:4">
      <c r="A17" s="4" t="s">
        <v>90</v>
      </c>
      <c r="B17" s="6" t="n">
        <v>187</v>
      </c>
      <c r="D17" s="6" t="n">
        <v>1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74</v>
      </c>
      <c r="B4" s="6" t="n">
        <v>45</v>
      </c>
      <c r="C4" s="6" t="n">
        <v>8</v>
      </c>
    </row>
    <row r="5" spans="1:3">
      <c r="A5" s="3" t="s">
        <v>82</v>
      </c>
    </row>
    <row r="6" spans="1:3">
      <c r="A6" s="4" t="s">
        <v>83</v>
      </c>
      <c r="B6" s="5" t="n">
        <v>-41</v>
      </c>
      <c r="C6" s="5" t="n">
        <v>10</v>
      </c>
    </row>
    <row r="7" spans="1:3">
      <c r="A7" s="4" t="s">
        <v>84</v>
      </c>
      <c r="B7" s="5" t="n">
        <v>-1</v>
      </c>
      <c r="C7" s="5" t="n">
        <v>1</v>
      </c>
    </row>
    <row r="8" spans="1:3">
      <c r="A8" s="4" t="s">
        <v>85</v>
      </c>
      <c r="B8" s="5" t="n">
        <v>-42</v>
      </c>
      <c r="C8" s="5" t="n">
        <v>11</v>
      </c>
    </row>
    <row r="9" spans="1:3">
      <c r="A9" s="4" t="s">
        <v>86</v>
      </c>
      <c r="B9" s="6" t="n">
        <v>3</v>
      </c>
      <c r="C9" s="6" t="n">
        <v>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283</v>
      </c>
      <c r="B1" s="2" t="s">
        <v>1</v>
      </c>
    </row>
    <row r="2" spans="1:3">
      <c r="B2" s="2" t="s">
        <v>284</v>
      </c>
      <c r="C2" s="2" t="s">
        <v>274</v>
      </c>
    </row>
    <row r="3" spans="1:3">
      <c r="A3" s="3" t="s">
        <v>285</v>
      </c>
    </row>
    <row r="4" spans="1:3">
      <c r="A4" s="4" t="s">
        <v>98</v>
      </c>
      <c r="B4" s="6" t="n">
        <v>940</v>
      </c>
      <c r="C4" s="6" t="n">
        <v>944</v>
      </c>
    </row>
    <row r="5" spans="1:3">
      <c r="A5" s="4" t="s">
        <v>286</v>
      </c>
    </row>
    <row r="6" spans="1:3">
      <c r="A6" s="3" t="s">
        <v>285</v>
      </c>
    </row>
    <row r="7" spans="1:3">
      <c r="A7" s="4" t="s">
        <v>287</v>
      </c>
      <c r="B7" s="5" t="n">
        <v>20</v>
      </c>
    </row>
    <row r="8" spans="1:3">
      <c r="A8" s="4" t="s">
        <v>288</v>
      </c>
      <c r="B8" s="5" t="n">
        <v>2</v>
      </c>
    </row>
    <row r="9" spans="1:3">
      <c r="A9" s="4" t="s">
        <v>98</v>
      </c>
      <c r="B9" s="5" t="n">
        <v>10</v>
      </c>
    </row>
    <row r="10" spans="1:3">
      <c r="A10" s="4" t="s">
        <v>289</v>
      </c>
    </row>
    <row r="11" spans="1:3">
      <c r="A11" s="3" t="s">
        <v>285</v>
      </c>
    </row>
    <row r="12" spans="1:3">
      <c r="A12" s="4" t="s">
        <v>290</v>
      </c>
      <c r="B12" s="6" t="n">
        <v>4</v>
      </c>
    </row>
    <row r="13" spans="1:3">
      <c r="A13" s="4" t="s">
        <v>291</v>
      </c>
    </row>
    <row r="14" spans="1:3">
      <c r="A14" s="3" t="s">
        <v>285</v>
      </c>
    </row>
    <row r="15" spans="1:3">
      <c r="A15" s="4" t="s">
        <v>292</v>
      </c>
      <c r="B1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8</v>
      </c>
    </row>
    <row r="3" spans="1:3">
      <c r="A3" s="3" t="s">
        <v>294</v>
      </c>
    </row>
    <row r="4" spans="1:3">
      <c r="A4" s="4" t="s">
        <v>295</v>
      </c>
      <c r="C4" s="6" t="n">
        <v>1</v>
      </c>
    </row>
    <row r="5" spans="1:3">
      <c r="A5" s="4" t="s">
        <v>296</v>
      </c>
      <c r="B5" s="6" t="n">
        <v>7</v>
      </c>
      <c r="C5" s="5" t="n">
        <v>7</v>
      </c>
    </row>
    <row r="6" spans="1:3">
      <c r="A6" s="4" t="s">
        <v>297</v>
      </c>
      <c r="B6" s="5" t="n">
        <v>7</v>
      </c>
      <c r="C6" s="5" t="n">
        <v>8</v>
      </c>
    </row>
    <row r="7" spans="1:3">
      <c r="A7" s="3" t="s">
        <v>298</v>
      </c>
    </row>
    <row r="8" spans="1:3">
      <c r="A8" s="4" t="s">
        <v>299</v>
      </c>
      <c r="B8" s="5" t="n">
        <v>6</v>
      </c>
      <c r="C8" s="5" t="n">
        <v>3</v>
      </c>
    </row>
    <row r="9" spans="1:3">
      <c r="A9" s="4" t="s">
        <v>300</v>
      </c>
      <c r="B9" s="5" t="n">
        <v>3</v>
      </c>
      <c r="C9" s="5" t="n">
        <v>3</v>
      </c>
    </row>
    <row r="10" spans="1:3">
      <c r="A10" s="4" t="s">
        <v>301</v>
      </c>
      <c r="B10" s="5" t="n">
        <v>9</v>
      </c>
      <c r="C10" s="5" t="n">
        <v>6</v>
      </c>
    </row>
    <row r="11" spans="1:3">
      <c r="A11" s="4" t="s">
        <v>302</v>
      </c>
      <c r="B11" s="6" t="n">
        <v>16</v>
      </c>
      <c r="C11" s="6"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7"/>
    <col customWidth="1" max="3" min="3" width="26"/>
    <col customWidth="1" max="4" min="4" width="21"/>
    <col customWidth="1" max="5" min="5" width="21"/>
    <col customWidth="1" max="6" min="6" width="46"/>
  </cols>
  <sheetData>
    <row r="1" spans="1:6">
      <c r="A1" s="1" t="s">
        <v>303</v>
      </c>
      <c r="B1" s="2" t="s">
        <v>304</v>
      </c>
      <c r="C1" s="2" t="s">
        <v>305</v>
      </c>
      <c r="D1" s="2" t="s">
        <v>273</v>
      </c>
      <c r="E1" s="2" t="s">
        <v>306</v>
      </c>
      <c r="F1" s="2" t="s">
        <v>307</v>
      </c>
    </row>
    <row r="2" spans="1:6">
      <c r="A2" s="3" t="s">
        <v>308</v>
      </c>
    </row>
    <row r="3" spans="1:6">
      <c r="A3" s="4" t="s">
        <v>294</v>
      </c>
      <c r="C3" s="6" t="n">
        <v>7</v>
      </c>
      <c r="D3" s="6" t="n">
        <v>8</v>
      </c>
    </row>
    <row r="4" spans="1:6">
      <c r="A4" s="4" t="s">
        <v>309</v>
      </c>
      <c r="C4" s="6" t="n">
        <v>8</v>
      </c>
    </row>
    <row r="5" spans="1:6">
      <c r="A5" s="4" t="s">
        <v>310</v>
      </c>
    </row>
    <row r="6" spans="1:6">
      <c r="A6" s="3" t="s">
        <v>308</v>
      </c>
    </row>
    <row r="7" spans="1:6">
      <c r="A7" s="4" t="s">
        <v>311</v>
      </c>
      <c r="B7" s="5" t="n">
        <v>90</v>
      </c>
    </row>
    <row r="8" spans="1:6">
      <c r="A8" s="4" t="s">
        <v>312</v>
      </c>
      <c r="B8" s="5" t="n">
        <v>9</v>
      </c>
    </row>
    <row r="9" spans="1:6">
      <c r="A9" s="4" t="s">
        <v>313</v>
      </c>
      <c r="C9" s="5" t="n">
        <v>12</v>
      </c>
    </row>
    <row r="10" spans="1:6">
      <c r="A10" s="4" t="s">
        <v>314</v>
      </c>
      <c r="F10" s="5" t="n">
        <v>7</v>
      </c>
    </row>
    <row r="11" spans="1:6">
      <c r="A11" s="4" t="s">
        <v>309</v>
      </c>
      <c r="B11" s="6" t="n">
        <v>109</v>
      </c>
      <c r="C11" s="6" t="n">
        <v>8</v>
      </c>
      <c r="E11" s="6" t="n">
        <v>90</v>
      </c>
    </row>
    <row r="12" spans="1:6">
      <c r="A12" s="4" t="s">
        <v>315</v>
      </c>
      <c r="C12" s="5" t="n">
        <v>10</v>
      </c>
      <c r="E12" s="6" t="n">
        <v>10</v>
      </c>
    </row>
    <row r="13" spans="1:6">
      <c r="A13" s="4" t="s">
        <v>316</v>
      </c>
    </row>
    <row r="14" spans="1:6">
      <c r="A14" s="3" t="s">
        <v>308</v>
      </c>
    </row>
    <row r="15" spans="1:6">
      <c r="A15" s="4" t="s">
        <v>309</v>
      </c>
      <c r="B15" s="5" t="n">
        <v>102</v>
      </c>
    </row>
    <row r="16" spans="1:6">
      <c r="A16" s="4" t="s">
        <v>317</v>
      </c>
    </row>
    <row r="17" spans="1:6">
      <c r="A17" s="3" t="s">
        <v>308</v>
      </c>
    </row>
    <row r="18" spans="1:6">
      <c r="A18" s="4" t="s">
        <v>309</v>
      </c>
      <c r="B18" s="5" t="n">
        <v>40</v>
      </c>
    </row>
    <row r="19" spans="1:6">
      <c r="A19" s="4" t="s">
        <v>318</v>
      </c>
    </row>
    <row r="20" spans="1:6">
      <c r="A20" s="3" t="s">
        <v>308</v>
      </c>
    </row>
    <row r="21" spans="1:6">
      <c r="A21" s="4" t="s">
        <v>309</v>
      </c>
      <c r="B21" s="5" t="n">
        <v>2</v>
      </c>
    </row>
    <row r="22" spans="1:6">
      <c r="A22" s="4" t="s">
        <v>319</v>
      </c>
    </row>
    <row r="23" spans="1:6">
      <c r="A23" s="3" t="s">
        <v>308</v>
      </c>
    </row>
    <row r="24" spans="1:6">
      <c r="A24" s="4" t="s">
        <v>309</v>
      </c>
      <c r="B24" s="5" t="n">
        <v>12</v>
      </c>
      <c r="C24" s="5" t="n">
        <v>3</v>
      </c>
    </row>
    <row r="25" spans="1:6">
      <c r="A25" s="4" t="s">
        <v>320</v>
      </c>
    </row>
    <row r="26" spans="1:6">
      <c r="A26" s="3" t="s">
        <v>308</v>
      </c>
    </row>
    <row r="27" spans="1:6">
      <c r="A27" s="4" t="s">
        <v>309</v>
      </c>
      <c r="B27" s="5" t="n">
        <v>48</v>
      </c>
    </row>
    <row r="28" spans="1:6">
      <c r="A28" s="4" t="s">
        <v>321</v>
      </c>
    </row>
    <row r="29" spans="1:6">
      <c r="A29" s="3" t="s">
        <v>308</v>
      </c>
    </row>
    <row r="30" spans="1:6">
      <c r="A30" s="4" t="s">
        <v>309</v>
      </c>
      <c r="B30" s="6" t="n">
        <v>7</v>
      </c>
      <c r="C30" s="5" t="n">
        <v>8</v>
      </c>
    </row>
    <row r="31" spans="1:6">
      <c r="A31" s="4" t="s">
        <v>322</v>
      </c>
    </row>
    <row r="32" spans="1:6">
      <c r="A32" s="3" t="s">
        <v>308</v>
      </c>
    </row>
    <row r="33" spans="1:6">
      <c r="A33" s="4" t="s">
        <v>309</v>
      </c>
      <c r="C33" s="6"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323</v>
      </c>
      <c r="B1" s="2" t="s">
        <v>324</v>
      </c>
      <c r="C1" s="2" t="s">
        <v>2</v>
      </c>
      <c r="D1" s="2" t="s">
        <v>2</v>
      </c>
    </row>
    <row r="2" spans="1:4">
      <c r="A2" s="3" t="s">
        <v>325</v>
      </c>
    </row>
    <row r="3" spans="1:4">
      <c r="A3" s="4" t="s">
        <v>326</v>
      </c>
      <c r="C3" s="6" t="n">
        <v>22</v>
      </c>
    </row>
    <row r="4" spans="1:4">
      <c r="A4" s="4" t="s">
        <v>327</v>
      </c>
      <c r="C4" s="5" t="n">
        <v>8</v>
      </c>
    </row>
    <row r="5" spans="1:4">
      <c r="A5" s="4" t="s">
        <v>328</v>
      </c>
      <c r="C5" s="5" t="n">
        <v>-11</v>
      </c>
    </row>
    <row r="6" spans="1:4">
      <c r="A6" s="4" t="s">
        <v>329</v>
      </c>
      <c r="C6" s="5" t="n">
        <v>19</v>
      </c>
      <c r="D6" s="6" t="n">
        <v>19</v>
      </c>
    </row>
    <row r="7" spans="1:4">
      <c r="A7" s="4" t="s">
        <v>310</v>
      </c>
    </row>
    <row r="8" spans="1:4">
      <c r="A8" s="3" t="s">
        <v>325</v>
      </c>
    </row>
    <row r="9" spans="1:4">
      <c r="A9" s="4" t="s">
        <v>327</v>
      </c>
      <c r="B9" s="6" t="n">
        <v>109</v>
      </c>
      <c r="C9" s="5" t="n">
        <v>8</v>
      </c>
      <c r="D9" s="5" t="n">
        <v>90</v>
      </c>
    </row>
    <row r="10" spans="1:4">
      <c r="A10" s="4" t="s">
        <v>330</v>
      </c>
    </row>
    <row r="11" spans="1:4">
      <c r="A11" s="3" t="s">
        <v>325</v>
      </c>
    </row>
    <row r="12" spans="1:4">
      <c r="A12" s="4" t="s">
        <v>326</v>
      </c>
      <c r="C12" s="5" t="n">
        <v>1</v>
      </c>
    </row>
    <row r="13" spans="1:4">
      <c r="A13" s="4" t="s">
        <v>329</v>
      </c>
      <c r="C13" s="5" t="n">
        <v>1</v>
      </c>
      <c r="D13" s="5" t="n">
        <v>1</v>
      </c>
    </row>
    <row r="14" spans="1:4">
      <c r="A14" s="4" t="s">
        <v>331</v>
      </c>
    </row>
    <row r="15" spans="1:4">
      <c r="A15" s="3" t="s">
        <v>325</v>
      </c>
    </row>
    <row r="16" spans="1:4">
      <c r="A16" s="4" t="s">
        <v>326</v>
      </c>
      <c r="C16" s="5" t="n">
        <v>13</v>
      </c>
    </row>
    <row r="17" spans="1:4">
      <c r="A17" s="4" t="s">
        <v>328</v>
      </c>
      <c r="C17" s="5" t="n">
        <v>-2</v>
      </c>
    </row>
    <row r="18" spans="1:4">
      <c r="A18" s="4" t="s">
        <v>329</v>
      </c>
      <c r="C18" s="5" t="n">
        <v>11</v>
      </c>
      <c r="D18" s="5" t="n">
        <v>11</v>
      </c>
    </row>
    <row r="19" spans="1:4">
      <c r="A19" s="4" t="s">
        <v>332</v>
      </c>
    </row>
    <row r="20" spans="1:4">
      <c r="A20" s="3" t="s">
        <v>325</v>
      </c>
    </row>
    <row r="21" spans="1:4">
      <c r="A21" s="4" t="s">
        <v>326</v>
      </c>
      <c r="C21" s="5" t="n">
        <v>5</v>
      </c>
    </row>
    <row r="22" spans="1:4">
      <c r="A22" s="4" t="s">
        <v>327</v>
      </c>
      <c r="B22" s="6" t="n">
        <v>7</v>
      </c>
      <c r="C22" s="5" t="n">
        <v>8</v>
      </c>
    </row>
    <row r="23" spans="1:4">
      <c r="A23" s="4" t="s">
        <v>328</v>
      </c>
      <c r="C23" s="5" t="n">
        <v>-8</v>
      </c>
    </row>
    <row r="24" spans="1:4">
      <c r="A24" s="4" t="s">
        <v>329</v>
      </c>
      <c r="C24" s="5" t="n">
        <v>5</v>
      </c>
      <c r="D24" s="5" t="n">
        <v>5</v>
      </c>
    </row>
    <row r="25" spans="1:4">
      <c r="A25" s="4" t="s">
        <v>333</v>
      </c>
    </row>
    <row r="26" spans="1:4">
      <c r="A26" s="3" t="s">
        <v>325</v>
      </c>
    </row>
    <row r="27" spans="1:4">
      <c r="A27" s="4" t="s">
        <v>326</v>
      </c>
      <c r="C27" s="5" t="n">
        <v>3</v>
      </c>
    </row>
    <row r="28" spans="1:4">
      <c r="A28" s="4" t="s">
        <v>328</v>
      </c>
      <c r="C28" s="5" t="n">
        <v>-1</v>
      </c>
    </row>
    <row r="29" spans="1:4">
      <c r="A29" s="4" t="s">
        <v>329</v>
      </c>
      <c r="C29" s="6" t="n">
        <v>2</v>
      </c>
      <c r="D29"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8</v>
      </c>
    </row>
    <row r="3" spans="1:3">
      <c r="A3" s="3" t="s">
        <v>335</v>
      </c>
    </row>
    <row r="4" spans="1:3">
      <c r="A4" s="4" t="s">
        <v>60</v>
      </c>
      <c r="B4" s="6" t="n">
        <v>2725</v>
      </c>
      <c r="C4" s="6" t="n">
        <v>2769</v>
      </c>
    </row>
    <row r="5" spans="1:3">
      <c r="A5" s="4" t="s">
        <v>336</v>
      </c>
    </row>
    <row r="6" spans="1:3">
      <c r="A6" s="3" t="s">
        <v>335</v>
      </c>
    </row>
    <row r="7" spans="1:3">
      <c r="A7" s="4" t="s">
        <v>60</v>
      </c>
      <c r="B7" s="5" t="n">
        <v>1176</v>
      </c>
      <c r="C7" s="5" t="n">
        <v>1217</v>
      </c>
    </row>
    <row r="8" spans="1:3">
      <c r="A8" s="4" t="s">
        <v>337</v>
      </c>
    </row>
    <row r="9" spans="1:3">
      <c r="A9" s="3" t="s">
        <v>335</v>
      </c>
    </row>
    <row r="10" spans="1:3">
      <c r="A10" s="4" t="s">
        <v>60</v>
      </c>
      <c r="B10" s="5" t="n">
        <v>862</v>
      </c>
      <c r="C10" s="5" t="n">
        <v>874</v>
      </c>
    </row>
    <row r="11" spans="1:3">
      <c r="A11" s="4" t="s">
        <v>338</v>
      </c>
    </row>
    <row r="12" spans="1:3">
      <c r="A12" s="3" t="s">
        <v>335</v>
      </c>
    </row>
    <row r="13" spans="1:3">
      <c r="A13" s="4" t="s">
        <v>60</v>
      </c>
      <c r="B13" s="5" t="n">
        <v>299</v>
      </c>
      <c r="C13" s="5" t="n">
        <v>270</v>
      </c>
    </row>
    <row r="14" spans="1:3">
      <c r="A14" s="4" t="s">
        <v>339</v>
      </c>
    </row>
    <row r="15" spans="1:3">
      <c r="A15" s="3" t="s">
        <v>335</v>
      </c>
    </row>
    <row r="16" spans="1:3">
      <c r="A16" s="4" t="s">
        <v>60</v>
      </c>
      <c r="B16" s="5" t="n">
        <v>175</v>
      </c>
      <c r="C16" s="5" t="n">
        <v>188</v>
      </c>
    </row>
    <row r="17" spans="1:3">
      <c r="A17" s="4" t="s">
        <v>340</v>
      </c>
    </row>
    <row r="18" spans="1:3">
      <c r="A18" s="3" t="s">
        <v>335</v>
      </c>
    </row>
    <row r="19" spans="1:3">
      <c r="A19" s="4" t="s">
        <v>60</v>
      </c>
      <c r="B19" s="5" t="n">
        <v>213</v>
      </c>
      <c r="C19" s="5" t="n">
        <v>220</v>
      </c>
    </row>
    <row r="20" spans="1:3">
      <c r="A20" s="4" t="s">
        <v>341</v>
      </c>
    </row>
    <row r="21" spans="1:3">
      <c r="A21" s="3" t="s">
        <v>335</v>
      </c>
    </row>
    <row r="22" spans="1:3">
      <c r="A22" s="4" t="s">
        <v>60</v>
      </c>
      <c r="B22" s="5" t="n">
        <v>1334</v>
      </c>
      <c r="C22" s="5" t="n">
        <v>1344</v>
      </c>
    </row>
    <row r="23" spans="1:3">
      <c r="A23" s="4" t="s">
        <v>342</v>
      </c>
    </row>
    <row r="24" spans="1:3">
      <c r="A24" s="3" t="s">
        <v>335</v>
      </c>
    </row>
    <row r="25" spans="1:3">
      <c r="A25" s="4" t="s">
        <v>60</v>
      </c>
      <c r="B25" s="5" t="n">
        <v>754</v>
      </c>
      <c r="C25" s="5" t="n">
        <v>771</v>
      </c>
    </row>
    <row r="26" spans="1:3">
      <c r="A26" s="4" t="s">
        <v>343</v>
      </c>
    </row>
    <row r="27" spans="1:3">
      <c r="A27" s="3" t="s">
        <v>335</v>
      </c>
    </row>
    <row r="28" spans="1:3">
      <c r="A28" s="4" t="s">
        <v>60</v>
      </c>
      <c r="B28" s="5" t="n">
        <v>317</v>
      </c>
      <c r="C28" s="5" t="n">
        <v>326</v>
      </c>
    </row>
    <row r="29" spans="1:3">
      <c r="A29" s="4" t="s">
        <v>344</v>
      </c>
    </row>
    <row r="30" spans="1:3">
      <c r="A30" s="3" t="s">
        <v>335</v>
      </c>
    </row>
    <row r="31" spans="1:3">
      <c r="A31" s="4" t="s">
        <v>60</v>
      </c>
      <c r="B31" s="5" t="n">
        <v>176</v>
      </c>
      <c r="C31" s="5" t="n">
        <v>171</v>
      </c>
    </row>
    <row r="32" spans="1:3">
      <c r="A32" s="4" t="s">
        <v>345</v>
      </c>
    </row>
    <row r="33" spans="1:3">
      <c r="A33" s="3" t="s">
        <v>335</v>
      </c>
    </row>
    <row r="34" spans="1:3">
      <c r="A34" s="4" t="s">
        <v>60</v>
      </c>
      <c r="B34" s="5" t="n">
        <v>87</v>
      </c>
      <c r="C34" s="5" t="n">
        <v>76</v>
      </c>
    </row>
    <row r="35" spans="1:3">
      <c r="A35" s="4" t="s">
        <v>346</v>
      </c>
    </row>
    <row r="36" spans="1:3">
      <c r="A36" s="3" t="s">
        <v>335</v>
      </c>
    </row>
    <row r="37" spans="1:3">
      <c r="A37" s="4" t="s">
        <v>60</v>
      </c>
      <c r="B37" s="5" t="n">
        <v>1156</v>
      </c>
      <c r="C37" s="5" t="n">
        <v>1175</v>
      </c>
    </row>
    <row r="38" spans="1:3">
      <c r="A38" s="4" t="s">
        <v>347</v>
      </c>
    </row>
    <row r="39" spans="1:3">
      <c r="A39" s="3" t="s">
        <v>335</v>
      </c>
    </row>
    <row r="40" spans="1:3">
      <c r="A40" s="4" t="s">
        <v>60</v>
      </c>
      <c r="B40" s="5" t="n">
        <v>420</v>
      </c>
      <c r="C40" s="5" t="n">
        <v>443</v>
      </c>
    </row>
    <row r="41" spans="1:3">
      <c r="A41" s="4" t="s">
        <v>348</v>
      </c>
    </row>
    <row r="42" spans="1:3">
      <c r="A42" s="3" t="s">
        <v>335</v>
      </c>
    </row>
    <row r="43" spans="1:3">
      <c r="A43" s="4" t="s">
        <v>60</v>
      </c>
      <c r="B43" s="5" t="n">
        <v>482</v>
      </c>
      <c r="C43" s="5" t="n">
        <v>485</v>
      </c>
    </row>
    <row r="44" spans="1:3">
      <c r="A44" s="4" t="s">
        <v>349</v>
      </c>
    </row>
    <row r="45" spans="1:3">
      <c r="A45" s="3" t="s">
        <v>335</v>
      </c>
    </row>
    <row r="46" spans="1:3">
      <c r="A46" s="4" t="s">
        <v>60</v>
      </c>
      <c r="B46" s="5" t="n">
        <v>122</v>
      </c>
      <c r="C46" s="5" t="n">
        <v>98</v>
      </c>
    </row>
    <row r="47" spans="1:3">
      <c r="A47" s="4" t="s">
        <v>350</v>
      </c>
    </row>
    <row r="48" spans="1:3">
      <c r="A48" s="3" t="s">
        <v>335</v>
      </c>
    </row>
    <row r="49" spans="1:3">
      <c r="A49" s="4" t="s">
        <v>60</v>
      </c>
      <c r="B49" s="5" t="n">
        <v>9</v>
      </c>
      <c r="C49" s="5" t="n">
        <v>8</v>
      </c>
    </row>
    <row r="50" spans="1:3">
      <c r="A50" s="4" t="s">
        <v>351</v>
      </c>
    </row>
    <row r="51" spans="1:3">
      <c r="A51" s="3" t="s">
        <v>335</v>
      </c>
    </row>
    <row r="52" spans="1:3">
      <c r="A52" s="4" t="s">
        <v>60</v>
      </c>
      <c r="B52" s="5" t="n">
        <v>123</v>
      </c>
      <c r="C52" s="5" t="n">
        <v>141</v>
      </c>
    </row>
    <row r="53" spans="1:3">
      <c r="A53" s="4" t="s">
        <v>352</v>
      </c>
    </row>
    <row r="54" spans="1:3">
      <c r="A54" s="3" t="s">
        <v>335</v>
      </c>
    </row>
    <row r="55" spans="1:3">
      <c r="A55" s="4" t="s">
        <v>60</v>
      </c>
      <c r="B55" s="5" t="n">
        <v>235</v>
      </c>
      <c r="C55" s="5" t="n">
        <v>247</v>
      </c>
    </row>
    <row r="56" spans="1:3">
      <c r="A56" s="4" t="s">
        <v>353</v>
      </c>
    </row>
    <row r="57" spans="1:3">
      <c r="A57" s="3" t="s">
        <v>335</v>
      </c>
    </row>
    <row r="58" spans="1:3">
      <c r="A58" s="4" t="s">
        <v>60</v>
      </c>
      <c r="B58" s="5" t="n">
        <v>63</v>
      </c>
      <c r="C58" s="5" t="n">
        <v>62</v>
      </c>
    </row>
    <row r="59" spans="1:3">
      <c r="A59" s="4" t="s">
        <v>354</v>
      </c>
    </row>
    <row r="60" spans="1:3">
      <c r="A60" s="3" t="s">
        <v>335</v>
      </c>
    </row>
    <row r="61" spans="1:3">
      <c r="A61" s="4" t="s">
        <v>60</v>
      </c>
      <c r="B61" s="5" t="n">
        <v>169</v>
      </c>
      <c r="C61" s="5" t="n">
        <v>182</v>
      </c>
    </row>
    <row r="62" spans="1:3">
      <c r="A62" s="4" t="s">
        <v>355</v>
      </c>
    </row>
    <row r="63" spans="1:3">
      <c r="A63" s="3" t="s">
        <v>335</v>
      </c>
    </row>
    <row r="64" spans="1:3">
      <c r="A64" s="4" t="s">
        <v>60</v>
      </c>
      <c r="B64" s="5" t="n">
        <v>3</v>
      </c>
      <c r="C64" s="5" t="n">
        <v>3</v>
      </c>
    </row>
    <row r="65" spans="1:3">
      <c r="A65" s="4" t="s">
        <v>84</v>
      </c>
    </row>
    <row r="66" spans="1:3">
      <c r="A66" s="3" t="s">
        <v>335</v>
      </c>
    </row>
    <row r="67" spans="1:3">
      <c r="A67" s="4" t="s">
        <v>60</v>
      </c>
      <c r="C67" s="5" t="n">
        <v>3</v>
      </c>
    </row>
    <row r="68" spans="1:3">
      <c r="A68" s="4" t="s">
        <v>356</v>
      </c>
    </row>
    <row r="69" spans="1:3">
      <c r="A69" s="3" t="s">
        <v>335</v>
      </c>
    </row>
    <row r="70" spans="1:3">
      <c r="A70" s="4" t="s">
        <v>60</v>
      </c>
      <c r="B70" s="5" t="n">
        <v>2</v>
      </c>
      <c r="C70" s="5" t="n">
        <v>3</v>
      </c>
    </row>
    <row r="71" spans="1:3">
      <c r="A71" s="4" t="s">
        <v>357</v>
      </c>
    </row>
    <row r="72" spans="1:3">
      <c r="A72" s="3" t="s">
        <v>335</v>
      </c>
    </row>
    <row r="73" spans="1:3">
      <c r="A73" s="4" t="s">
        <v>60</v>
      </c>
      <c r="C73" s="5" t="n">
        <v>1</v>
      </c>
    </row>
    <row r="74" spans="1:3">
      <c r="A74" s="4" t="s">
        <v>358</v>
      </c>
    </row>
    <row r="75" spans="1:3">
      <c r="A75" s="3" t="s">
        <v>335</v>
      </c>
    </row>
    <row r="76" spans="1:3">
      <c r="A76" s="4" t="s">
        <v>60</v>
      </c>
      <c r="B76" s="5" t="n">
        <v>1</v>
      </c>
      <c r="C76" s="5" t="n">
        <v>1</v>
      </c>
    </row>
    <row r="77" spans="1:3">
      <c r="A77" s="4" t="s">
        <v>359</v>
      </c>
    </row>
    <row r="78" spans="1:3">
      <c r="A78" s="3" t="s">
        <v>335</v>
      </c>
    </row>
    <row r="79" spans="1:3">
      <c r="A79" s="4" t="s">
        <v>60</v>
      </c>
      <c r="B79" s="6" t="n">
        <v>-3</v>
      </c>
      <c r="C79"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360</v>
      </c>
      <c r="B1" s="2" t="s">
        <v>1</v>
      </c>
    </row>
    <row r="2" spans="1:4">
      <c r="B2" s="2" t="s">
        <v>361</v>
      </c>
      <c r="C2" s="2" t="s">
        <v>273</v>
      </c>
      <c r="D2" s="2" t="s">
        <v>274</v>
      </c>
    </row>
    <row r="3" spans="1:4">
      <c r="A3" s="4" t="s">
        <v>277</v>
      </c>
      <c r="B3" s="5" t="n">
        <v>3</v>
      </c>
    </row>
    <row r="4" spans="1:4">
      <c r="A4" s="4" t="s">
        <v>362</v>
      </c>
      <c r="B4" s="6" t="n">
        <v>44000000</v>
      </c>
      <c r="D4" s="6" t="n">
        <v>52000000</v>
      </c>
    </row>
    <row r="5" spans="1:4">
      <c r="A5" s="4" t="s">
        <v>363</v>
      </c>
      <c r="B5" s="5" t="n">
        <v>0</v>
      </c>
      <c r="C5" s="6" t="n">
        <v>0</v>
      </c>
    </row>
    <row r="6" spans="1:4">
      <c r="A6" s="4" t="s">
        <v>364</v>
      </c>
      <c r="B6" s="5" t="n">
        <v>18000000</v>
      </c>
      <c r="C6" s="5" t="n">
        <v>19000000</v>
      </c>
    </row>
    <row r="7" spans="1:4">
      <c r="A7" s="4" t="s">
        <v>365</v>
      </c>
      <c r="B7" s="5" t="n">
        <v>0</v>
      </c>
      <c r="C7" s="5" t="n">
        <v>0</v>
      </c>
    </row>
    <row r="8" spans="1:4">
      <c r="A8" s="4" t="s">
        <v>366</v>
      </c>
      <c r="B8" s="5" t="n">
        <v>0</v>
      </c>
      <c r="C8" s="5" t="n">
        <v>0</v>
      </c>
    </row>
    <row r="9" spans="1:4">
      <c r="A9" s="4" t="s">
        <v>367</v>
      </c>
      <c r="B9" s="5" t="n">
        <v>0</v>
      </c>
      <c r="C9" s="5" t="n">
        <v>0</v>
      </c>
    </row>
    <row r="10" spans="1:4">
      <c r="A10" s="4" t="s">
        <v>368</v>
      </c>
      <c r="B10" s="5" t="n">
        <v>40000000</v>
      </c>
      <c r="D10" s="5" t="n">
        <v>40000000</v>
      </c>
    </row>
    <row r="11" spans="1:4">
      <c r="A11" s="4" t="s">
        <v>369</v>
      </c>
      <c r="B11" s="5" t="n">
        <v>7000000</v>
      </c>
      <c r="C11" s="5" t="n">
        <v>9000000</v>
      </c>
    </row>
    <row r="12" spans="1:4">
      <c r="A12" s="4" t="s">
        <v>370</v>
      </c>
      <c r="B12" s="5" t="n">
        <v>12000000</v>
      </c>
      <c r="C12" s="6" t="n">
        <v>29000000</v>
      </c>
    </row>
    <row r="13" spans="1:4">
      <c r="A13" s="4" t="s">
        <v>371</v>
      </c>
    </row>
    <row r="14" spans="1:4">
      <c r="A14" s="4" t="s">
        <v>370</v>
      </c>
      <c r="B14" s="5" t="n">
        <v>0</v>
      </c>
    </row>
    <row r="15" spans="1:4">
      <c r="A15" s="4" t="s">
        <v>372</v>
      </c>
    </row>
    <row r="16" spans="1:4">
      <c r="A16" s="4" t="s">
        <v>362</v>
      </c>
      <c r="B16" s="6" t="n">
        <v>7000000</v>
      </c>
      <c r="D16" s="6" t="n">
        <v>12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88</v>
      </c>
    </row>
    <row r="2" spans="1:3">
      <c r="A2" s="3" t="s">
        <v>374</v>
      </c>
    </row>
    <row r="3" spans="1:3">
      <c r="A3" s="4" t="s">
        <v>375</v>
      </c>
      <c r="B3" s="6" t="n">
        <v>646</v>
      </c>
      <c r="C3" s="6" t="n">
        <v>599</v>
      </c>
    </row>
    <row r="4" spans="1:3">
      <c r="A4" s="4" t="s">
        <v>376</v>
      </c>
      <c r="B4" s="5" t="n">
        <v>21</v>
      </c>
      <c r="C4" s="5" t="n">
        <v>23</v>
      </c>
    </row>
    <row r="5" spans="1:3">
      <c r="A5" s="4" t="s">
        <v>377</v>
      </c>
      <c r="B5" s="5" t="n">
        <v>19</v>
      </c>
      <c r="C5" s="5" t="n">
        <v>17</v>
      </c>
    </row>
    <row r="6" spans="1:3">
      <c r="A6" s="4" t="s">
        <v>378</v>
      </c>
      <c r="B6" s="5" t="n">
        <v>44</v>
      </c>
      <c r="C6" s="5" t="n">
        <v>52</v>
      </c>
    </row>
    <row r="7" spans="1:3">
      <c r="A7" s="4" t="s">
        <v>379</v>
      </c>
      <c r="B7" s="6" t="n">
        <v>2</v>
      </c>
      <c r="C7"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380</v>
      </c>
      <c r="B1" s="2" t="s">
        <v>1</v>
      </c>
    </row>
    <row r="2" spans="1:4">
      <c r="B2" s="2" t="s">
        <v>361</v>
      </c>
      <c r="C2" s="2" t="s">
        <v>273</v>
      </c>
      <c r="D2" s="2" t="s">
        <v>274</v>
      </c>
    </row>
    <row r="3" spans="1:4">
      <c r="A3" s="3" t="s">
        <v>381</v>
      </c>
    </row>
    <row r="4" spans="1:4">
      <c r="A4" s="4" t="s">
        <v>277</v>
      </c>
      <c r="B4" s="5" t="n">
        <v>3</v>
      </c>
    </row>
    <row r="5" spans="1:4">
      <c r="A5" s="4" t="s">
        <v>382</v>
      </c>
      <c r="B5" s="5" t="n">
        <v>3</v>
      </c>
    </row>
    <row r="6" spans="1:4">
      <c r="A6" s="4" t="s">
        <v>98</v>
      </c>
      <c r="B6" s="6" t="n">
        <v>940</v>
      </c>
      <c r="D6" s="6" t="n">
        <v>944</v>
      </c>
    </row>
    <row r="7" spans="1:4">
      <c r="A7" s="4" t="s">
        <v>383</v>
      </c>
    </row>
    <row r="8" spans="1:4">
      <c r="A8" s="3" t="s">
        <v>381</v>
      </c>
    </row>
    <row r="9" spans="1:4">
      <c r="A9" s="4" t="s">
        <v>98</v>
      </c>
      <c r="B9" s="5" t="n">
        <v>345</v>
      </c>
    </row>
    <row r="10" spans="1:4">
      <c r="A10" s="4" t="s">
        <v>384</v>
      </c>
    </row>
    <row r="11" spans="1:4">
      <c r="A11" s="3" t="s">
        <v>381</v>
      </c>
    </row>
    <row r="12" spans="1:4">
      <c r="A12" s="4" t="s">
        <v>385</v>
      </c>
      <c r="B12" s="5" t="n">
        <v>4</v>
      </c>
      <c r="C12" s="6" t="n">
        <v>3</v>
      </c>
    </row>
    <row r="13" spans="1:4">
      <c r="A13" s="4" t="s">
        <v>386</v>
      </c>
    </row>
    <row r="14" spans="1:4">
      <c r="A14" s="3" t="s">
        <v>381</v>
      </c>
    </row>
    <row r="15" spans="1:4">
      <c r="A15" s="4" t="s">
        <v>98</v>
      </c>
      <c r="B15" s="6" t="n">
        <v>442</v>
      </c>
      <c r="D15" s="6" t="n">
        <v>4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8</v>
      </c>
    </row>
    <row r="3" spans="1:3">
      <c r="A3" s="3" t="s">
        <v>381</v>
      </c>
    </row>
    <row r="4" spans="1:3">
      <c r="A4" s="4" t="s">
        <v>388</v>
      </c>
      <c r="B4" s="6" t="n">
        <v>2725</v>
      </c>
      <c r="C4" s="6" t="n">
        <v>2769</v>
      </c>
    </row>
    <row r="5" spans="1:3">
      <c r="A5" s="4" t="s">
        <v>341</v>
      </c>
    </row>
    <row r="6" spans="1:3">
      <c r="A6" s="3" t="s">
        <v>381</v>
      </c>
    </row>
    <row r="7" spans="1:3">
      <c r="A7" s="4" t="s">
        <v>388</v>
      </c>
      <c r="B7" s="5" t="n">
        <v>1334</v>
      </c>
      <c r="C7" s="5" t="n">
        <v>1344</v>
      </c>
    </row>
    <row r="8" spans="1:3">
      <c r="A8" s="4" t="s">
        <v>346</v>
      </c>
    </row>
    <row r="9" spans="1:3">
      <c r="A9" s="3" t="s">
        <v>381</v>
      </c>
    </row>
    <row r="10" spans="1:3">
      <c r="A10" s="4" t="s">
        <v>388</v>
      </c>
      <c r="B10" s="5" t="n">
        <v>1156</v>
      </c>
      <c r="C10" s="5" t="n">
        <v>1175</v>
      </c>
    </row>
    <row r="11" spans="1:3">
      <c r="A11" s="4" t="s">
        <v>352</v>
      </c>
    </row>
    <row r="12" spans="1:3">
      <c r="A12" s="3" t="s">
        <v>381</v>
      </c>
    </row>
    <row r="13" spans="1:3">
      <c r="A13" s="4" t="s">
        <v>388</v>
      </c>
      <c r="B13" s="6" t="n">
        <v>235</v>
      </c>
      <c r="C13" s="5" t="n">
        <v>247</v>
      </c>
    </row>
    <row r="14" spans="1:3">
      <c r="A14" s="4" t="s">
        <v>84</v>
      </c>
    </row>
    <row r="15" spans="1:3">
      <c r="A15" s="3" t="s">
        <v>381</v>
      </c>
    </row>
    <row r="16" spans="1:3">
      <c r="A16" s="4" t="s">
        <v>388</v>
      </c>
      <c r="C16"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8</v>
      </c>
    </row>
    <row r="3" spans="1:3">
      <c r="A3" s="3" t="s">
        <v>390</v>
      </c>
    </row>
    <row r="4" spans="1:3">
      <c r="A4" s="4" t="s">
        <v>391</v>
      </c>
      <c r="B4" s="6" t="n">
        <v>130</v>
      </c>
      <c r="C4" s="6" t="n">
        <v>98</v>
      </c>
    </row>
    <row r="5" spans="1:3">
      <c r="A5" s="4" t="s">
        <v>341</v>
      </c>
    </row>
    <row r="6" spans="1:3">
      <c r="A6" s="3" t="s">
        <v>390</v>
      </c>
    </row>
    <row r="7" spans="1:3">
      <c r="A7" s="4" t="s">
        <v>391</v>
      </c>
      <c r="B7" s="5" t="n">
        <v>40</v>
      </c>
      <c r="C7" s="5" t="n">
        <v>46</v>
      </c>
    </row>
    <row r="8" spans="1:3">
      <c r="A8" s="4" t="s">
        <v>346</v>
      </c>
    </row>
    <row r="9" spans="1:3">
      <c r="A9" s="3" t="s">
        <v>390</v>
      </c>
    </row>
    <row r="10" spans="1:3">
      <c r="A10" s="4" t="s">
        <v>391</v>
      </c>
      <c r="B10" s="5" t="n">
        <v>87</v>
      </c>
      <c r="C10" s="5" t="n">
        <v>67</v>
      </c>
    </row>
    <row r="11" spans="1:3">
      <c r="A11" s="4" t="s">
        <v>352</v>
      </c>
    </row>
    <row r="12" spans="1:3">
      <c r="A12" s="3" t="s">
        <v>390</v>
      </c>
    </row>
    <row r="13" spans="1:3">
      <c r="A13" s="4" t="s">
        <v>391</v>
      </c>
      <c r="B13" s="6" t="n">
        <v>3</v>
      </c>
      <c r="C13" s="6"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842</v>
      </c>
      <c r="C3" s="6" t="n">
        <v>698</v>
      </c>
    </row>
    <row r="4" spans="1:3">
      <c r="A4" s="4" t="s">
        <v>91</v>
      </c>
      <c r="B4" s="5" t="n">
        <v>850</v>
      </c>
      <c r="C4" s="5" t="n">
        <v>823</v>
      </c>
    </row>
    <row r="5" spans="1:3">
      <c r="A5" s="4" t="s">
        <v>92</v>
      </c>
      <c r="B5" s="5" t="n">
        <v>929</v>
      </c>
      <c r="C5" s="5" t="n">
        <v>1032</v>
      </c>
    </row>
    <row r="6" spans="1:3">
      <c r="A6" s="4" t="s">
        <v>93</v>
      </c>
      <c r="B6" s="5" t="n">
        <v>79</v>
      </c>
      <c r="C6" s="5" t="n">
        <v>75</v>
      </c>
    </row>
    <row r="7" spans="1:3">
      <c r="A7" s="4" t="s">
        <v>94</v>
      </c>
      <c r="C7" s="5" t="n">
        <v>819</v>
      </c>
    </row>
    <row r="8" spans="1:3">
      <c r="A8" s="4" t="s">
        <v>95</v>
      </c>
      <c r="B8" s="5" t="n">
        <v>2700</v>
      </c>
      <c r="C8" s="5" t="n">
        <v>3447</v>
      </c>
    </row>
    <row r="9" spans="1:3">
      <c r="A9" s="4" t="s">
        <v>96</v>
      </c>
      <c r="B9" s="5" t="n">
        <v>651</v>
      </c>
      <c r="C9" s="5" t="n">
        <v>679</v>
      </c>
    </row>
    <row r="10" spans="1:3">
      <c r="A10" s="4" t="s">
        <v>97</v>
      </c>
      <c r="B10" s="5" t="n">
        <v>1368</v>
      </c>
      <c r="C10" s="5" t="n">
        <v>1413</v>
      </c>
    </row>
    <row r="11" spans="1:3">
      <c r="A11" s="4" t="s">
        <v>98</v>
      </c>
      <c r="B11" s="5" t="n">
        <v>940</v>
      </c>
      <c r="C11" s="5" t="n">
        <v>944</v>
      </c>
    </row>
    <row r="12" spans="1:3">
      <c r="A12" s="4" t="s">
        <v>99</v>
      </c>
      <c r="B12" s="5" t="n">
        <v>379</v>
      </c>
      <c r="C12" s="5" t="n">
        <v>388</v>
      </c>
    </row>
    <row r="13" spans="1:3">
      <c r="A13" s="4" t="s">
        <v>100</v>
      </c>
      <c r="B13" s="5" t="n">
        <v>160</v>
      </c>
      <c r="C13" s="5" t="n">
        <v>183</v>
      </c>
    </row>
    <row r="14" spans="1:3">
      <c r="A14" s="4" t="s">
        <v>101</v>
      </c>
      <c r="B14" s="5" t="n">
        <v>256</v>
      </c>
      <c r="C14" s="5" t="n">
        <v>257</v>
      </c>
    </row>
    <row r="15" spans="1:3">
      <c r="A15" s="4" t="s">
        <v>102</v>
      </c>
      <c r="B15" s="5" t="n">
        <v>6454</v>
      </c>
      <c r="C15" s="5" t="n">
        <v>7311</v>
      </c>
    </row>
    <row r="16" spans="1:3">
      <c r="A16" s="3" t="s">
        <v>103</v>
      </c>
    </row>
    <row r="17" spans="1:3">
      <c r="A17" s="4" t="s">
        <v>104</v>
      </c>
      <c r="B17" s="5" t="n">
        <v>1006</v>
      </c>
      <c r="C17" s="5" t="n">
        <v>1026</v>
      </c>
    </row>
    <row r="18" spans="1:3">
      <c r="A18" s="4" t="s">
        <v>105</v>
      </c>
      <c r="B18" s="5" t="n">
        <v>1228</v>
      </c>
      <c r="C18" s="5" t="n">
        <v>1219</v>
      </c>
    </row>
    <row r="19" spans="1:3">
      <c r="A19" s="4" t="s">
        <v>106</v>
      </c>
      <c r="B19" s="5" t="n">
        <v>7</v>
      </c>
      <c r="C19" s="5" t="n">
        <v>8</v>
      </c>
    </row>
    <row r="20" spans="1:3">
      <c r="A20" s="4" t="s">
        <v>107</v>
      </c>
      <c r="B20" s="5" t="n">
        <v>104</v>
      </c>
      <c r="C20" s="5" t="n">
        <v>106</v>
      </c>
    </row>
    <row r="21" spans="1:3">
      <c r="A21" s="4" t="s">
        <v>108</v>
      </c>
      <c r="C21" s="5" t="n">
        <v>735</v>
      </c>
    </row>
    <row r="22" spans="1:3">
      <c r="A22" s="4" t="s">
        <v>109</v>
      </c>
      <c r="B22" s="5" t="n">
        <v>2345</v>
      </c>
      <c r="C22" s="5" t="n">
        <v>3094</v>
      </c>
    </row>
    <row r="23" spans="1:3">
      <c r="A23" s="4" t="s">
        <v>110</v>
      </c>
      <c r="B23" s="5" t="n">
        <v>167</v>
      </c>
      <c r="C23" s="5" t="n">
        <v>176</v>
      </c>
    </row>
    <row r="24" spans="1:3">
      <c r="A24" s="4" t="s">
        <v>111</v>
      </c>
      <c r="B24" s="5" t="n">
        <v>82</v>
      </c>
      <c r="C24" s="5" t="n">
        <v>85</v>
      </c>
    </row>
    <row r="25" spans="1:3">
      <c r="A25" s="4" t="s">
        <v>112</v>
      </c>
      <c r="B25" s="5" t="n">
        <v>548</v>
      </c>
      <c r="C25" s="5" t="n">
        <v>575</v>
      </c>
    </row>
    <row r="26" spans="1:3">
      <c r="A26" s="4" t="s">
        <v>113</v>
      </c>
      <c r="B26" s="5" t="n">
        <v>1177</v>
      </c>
      <c r="C26" s="5" t="n">
        <v>1208</v>
      </c>
    </row>
    <row r="27" spans="1:3">
      <c r="A27" s="4" t="s">
        <v>114</v>
      </c>
      <c r="B27" s="5" t="n">
        <v>4319</v>
      </c>
      <c r="C27" s="5" t="n">
        <v>5138</v>
      </c>
    </row>
    <row r="28" spans="1:3">
      <c r="A28" s="4" t="s">
        <v>115</v>
      </c>
      <c r="B28" s="4" t="s">
        <v>116</v>
      </c>
      <c r="C28" s="4" t="s">
        <v>116</v>
      </c>
    </row>
    <row r="29" spans="1:3">
      <c r="A29" s="3" t="s">
        <v>117</v>
      </c>
    </row>
    <row r="30" spans="1:3">
      <c r="A30" s="4" t="s">
        <v>118</v>
      </c>
      <c r="B30" s="5" t="n">
        <v>6</v>
      </c>
      <c r="C30" s="5" t="n">
        <v>6</v>
      </c>
    </row>
    <row r="31" spans="1:3">
      <c r="A31" s="4" t="s">
        <v>119</v>
      </c>
      <c r="B31" s="5" t="n">
        <v>2637</v>
      </c>
      <c r="C31" s="5" t="n">
        <v>2647</v>
      </c>
    </row>
    <row r="32" spans="1:3">
      <c r="A32" s="4" t="s">
        <v>120</v>
      </c>
      <c r="B32" s="5" t="n">
        <v>-108</v>
      </c>
      <c r="C32" s="5" t="n">
        <v>-66</v>
      </c>
    </row>
    <row r="33" spans="1:3">
      <c r="A33" s="4" t="s">
        <v>121</v>
      </c>
      <c r="B33" s="5" t="n">
        <v>-45</v>
      </c>
      <c r="C33" s="5" t="n">
        <v>-89</v>
      </c>
    </row>
    <row r="34" spans="1:3">
      <c r="A34" s="4" t="s">
        <v>122</v>
      </c>
      <c r="B34" s="5" t="n">
        <v>-355</v>
      </c>
      <c r="C34" s="5" t="n">
        <v>-325</v>
      </c>
    </row>
    <row r="35" spans="1:3">
      <c r="A35" s="4" t="s">
        <v>123</v>
      </c>
      <c r="B35" s="5" t="n">
        <v>2135</v>
      </c>
      <c r="C35" s="5" t="n">
        <v>2173</v>
      </c>
    </row>
    <row r="36" spans="1:3">
      <c r="A36" s="4" t="s">
        <v>124</v>
      </c>
      <c r="B36" s="6" t="n">
        <v>6454</v>
      </c>
      <c r="C36" s="6" t="n">
        <v>73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8</v>
      </c>
    </row>
    <row r="3" spans="1:3">
      <c r="A3" s="3" t="s">
        <v>381</v>
      </c>
    </row>
    <row r="4" spans="1:3">
      <c r="A4" s="4" t="s">
        <v>393</v>
      </c>
      <c r="B4" s="6" t="n">
        <v>80</v>
      </c>
      <c r="C4" s="6" t="n">
        <v>24</v>
      </c>
    </row>
    <row r="5" spans="1:3">
      <c r="A5" s="4" t="s">
        <v>65</v>
      </c>
      <c r="B5" s="5" t="n">
        <v>-12</v>
      </c>
      <c r="C5" s="5" t="n">
        <v>-29</v>
      </c>
    </row>
    <row r="6" spans="1:3">
      <c r="A6" s="4" t="s">
        <v>66</v>
      </c>
      <c r="B6" s="5" t="n">
        <v>-16</v>
      </c>
      <c r="C6" s="5" t="n">
        <v>-14</v>
      </c>
    </row>
    <row r="7" spans="1:3">
      <c r="A7" s="4" t="s">
        <v>394</v>
      </c>
      <c r="B7" s="5" t="n">
        <v>-22</v>
      </c>
      <c r="C7" s="5" t="n">
        <v>-31</v>
      </c>
    </row>
    <row r="8" spans="1:3">
      <c r="A8" s="4" t="s">
        <v>69</v>
      </c>
      <c r="B8" s="5" t="n">
        <v>3</v>
      </c>
      <c r="C8" s="5" t="n">
        <v>6</v>
      </c>
    </row>
    <row r="9" spans="1:3">
      <c r="A9" s="4" t="s">
        <v>70</v>
      </c>
      <c r="B9" s="5" t="n">
        <v>-18</v>
      </c>
      <c r="C9" s="5" t="n">
        <v>-23</v>
      </c>
    </row>
    <row r="10" spans="1:3">
      <c r="A10" s="4" t="s">
        <v>71</v>
      </c>
      <c r="B10" s="5" t="n">
        <v>1</v>
      </c>
      <c r="C10" s="5" t="n">
        <v>2</v>
      </c>
    </row>
    <row r="11" spans="1:3">
      <c r="A11" s="4" t="s">
        <v>72</v>
      </c>
      <c r="B11" s="5" t="n">
        <v>66</v>
      </c>
      <c r="C11" s="5" t="n">
        <v>9</v>
      </c>
    </row>
    <row r="12" spans="1:3">
      <c r="A12" s="4" t="s">
        <v>395</v>
      </c>
    </row>
    <row r="13" spans="1:3">
      <c r="A13" s="3" t="s">
        <v>381</v>
      </c>
    </row>
    <row r="14" spans="1:3">
      <c r="A14" s="4" t="s">
        <v>393</v>
      </c>
      <c r="B14" s="6" t="n">
        <v>130</v>
      </c>
      <c r="C14" s="6" t="n">
        <v>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396</v>
      </c>
      <c r="B1" s="2" t="s">
        <v>1</v>
      </c>
    </row>
    <row r="2" spans="1:2">
      <c r="B2" s="2" t="s">
        <v>306</v>
      </c>
    </row>
    <row r="3" spans="1:2">
      <c r="A3" s="3" t="s">
        <v>397</v>
      </c>
    </row>
    <row r="4" spans="1:2">
      <c r="A4" s="4" t="s">
        <v>398</v>
      </c>
      <c r="B4" s="6" t="n">
        <v>944</v>
      </c>
    </row>
    <row r="5" spans="1:2">
      <c r="A5" s="4" t="s">
        <v>399</v>
      </c>
      <c r="B5" s="5" t="n">
        <v>10</v>
      </c>
    </row>
    <row r="6" spans="1:2">
      <c r="A6" s="4" t="s">
        <v>400</v>
      </c>
      <c r="B6" s="5" t="n">
        <v>-14</v>
      </c>
    </row>
    <row r="7" spans="1:2">
      <c r="A7" s="4" t="s">
        <v>401</v>
      </c>
      <c r="B7" s="5" t="n">
        <v>940</v>
      </c>
    </row>
    <row r="8" spans="1:2">
      <c r="A8" s="4" t="s">
        <v>402</v>
      </c>
    </row>
    <row r="9" spans="1:2">
      <c r="A9" s="3" t="s">
        <v>397</v>
      </c>
    </row>
    <row r="10" spans="1:2">
      <c r="A10" s="4" t="s">
        <v>398</v>
      </c>
      <c r="B10" s="5" t="n">
        <v>410</v>
      </c>
    </row>
    <row r="11" spans="1:2">
      <c r="A11" s="4" t="s">
        <v>399</v>
      </c>
      <c r="B11" s="5" t="n">
        <v>10</v>
      </c>
    </row>
    <row r="12" spans="1:2">
      <c r="A12" s="4" t="s">
        <v>401</v>
      </c>
      <c r="B12" s="5" t="n">
        <v>420</v>
      </c>
    </row>
    <row r="13" spans="1:2">
      <c r="A13" s="4" t="s">
        <v>403</v>
      </c>
    </row>
    <row r="14" spans="1:2">
      <c r="A14" s="3" t="s">
        <v>397</v>
      </c>
    </row>
    <row r="15" spans="1:2">
      <c r="A15" s="4" t="s">
        <v>398</v>
      </c>
      <c r="B15" s="5" t="n">
        <v>78</v>
      </c>
    </row>
    <row r="16" spans="1:2">
      <c r="A16" s="4" t="s">
        <v>401</v>
      </c>
      <c r="B16" s="5" t="n">
        <v>78</v>
      </c>
    </row>
    <row r="17" spans="1:2">
      <c r="A17" s="4" t="s">
        <v>386</v>
      </c>
    </row>
    <row r="18" spans="1:2">
      <c r="A18" s="3" t="s">
        <v>397</v>
      </c>
    </row>
    <row r="19" spans="1:2">
      <c r="A19" s="4" t="s">
        <v>398</v>
      </c>
      <c r="B19" s="5" t="n">
        <v>456</v>
      </c>
    </row>
    <row r="20" spans="1:2">
      <c r="A20" s="4" t="s">
        <v>400</v>
      </c>
      <c r="B20" s="5" t="n">
        <v>-14</v>
      </c>
    </row>
    <row r="21" spans="1:2">
      <c r="A21" s="4" t="s">
        <v>401</v>
      </c>
      <c r="B21" s="6" t="n">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404</v>
      </c>
      <c r="B1" s="2" t="s">
        <v>1</v>
      </c>
      <c r="F1" s="2" t="s">
        <v>405</v>
      </c>
    </row>
    <row r="2" spans="1:6">
      <c r="B2" s="2" t="s">
        <v>406</v>
      </c>
      <c r="C2" s="2" t="s">
        <v>407</v>
      </c>
      <c r="D2" s="2" t="s">
        <v>2</v>
      </c>
      <c r="E2" s="2" t="s">
        <v>58</v>
      </c>
      <c r="F2" s="2" t="s">
        <v>406</v>
      </c>
    </row>
    <row r="3" spans="1:6">
      <c r="A3" s="3" t="s">
        <v>408</v>
      </c>
    </row>
    <row r="4" spans="1:6">
      <c r="A4" s="4" t="s">
        <v>409</v>
      </c>
      <c r="D4" s="4" t="s">
        <v>410</v>
      </c>
    </row>
    <row r="5" spans="1:6">
      <c r="A5" s="4" t="s">
        <v>411</v>
      </c>
      <c r="D5" s="4" t="s">
        <v>412</v>
      </c>
      <c r="E5" s="4" t="s">
        <v>413</v>
      </c>
    </row>
    <row r="6" spans="1:6">
      <c r="A6" s="4" t="s">
        <v>414</v>
      </c>
      <c r="D6" s="4" t="s">
        <v>415</v>
      </c>
    </row>
    <row r="7" spans="1:6">
      <c r="A7" s="4" t="s">
        <v>416</v>
      </c>
      <c r="D7" s="4" t="s">
        <v>417</v>
      </c>
    </row>
    <row r="8" spans="1:6">
      <c r="A8" s="4" t="s">
        <v>418</v>
      </c>
      <c r="D8" s="6" t="n">
        <v>2</v>
      </c>
    </row>
    <row r="9" spans="1:6">
      <c r="A9" s="4" t="s">
        <v>419</v>
      </c>
    </row>
    <row r="10" spans="1:6">
      <c r="A10" s="3" t="s">
        <v>408</v>
      </c>
    </row>
    <row r="11" spans="1:6">
      <c r="A11" s="4" t="s">
        <v>416</v>
      </c>
      <c r="F11" s="4" t="s">
        <v>420</v>
      </c>
    </row>
    <row r="12" spans="1:6">
      <c r="A12" s="4" t="s">
        <v>421</v>
      </c>
      <c r="C12" s="6" t="n">
        <v>22</v>
      </c>
      <c r="F12" s="6" t="n">
        <v>44</v>
      </c>
    </row>
    <row r="13" spans="1:6">
      <c r="A13" s="4" t="s">
        <v>422</v>
      </c>
    </row>
    <row r="14" spans="1:6">
      <c r="A14" s="3" t="s">
        <v>408</v>
      </c>
    </row>
    <row r="15" spans="1:6">
      <c r="A15" s="4" t="s">
        <v>421</v>
      </c>
      <c r="B15" s="6" t="n">
        <v>2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8</v>
      </c>
    </row>
    <row r="3" spans="1:3">
      <c r="A3" s="3" t="s">
        <v>424</v>
      </c>
    </row>
    <row r="4" spans="1:3">
      <c r="A4" s="4" t="s">
        <v>74</v>
      </c>
      <c r="B4" s="6" t="n">
        <v>45</v>
      </c>
      <c r="C4" s="6" t="n">
        <v>8</v>
      </c>
    </row>
    <row r="5" spans="1:3">
      <c r="A5" s="4" t="s">
        <v>425</v>
      </c>
      <c r="B5" s="5" t="n">
        <v>529</v>
      </c>
      <c r="C5" s="5" t="n">
        <v>543</v>
      </c>
    </row>
    <row r="6" spans="1:3">
      <c r="A6" s="4" t="s">
        <v>426</v>
      </c>
      <c r="B6" s="7" t="n">
        <v>0.09</v>
      </c>
      <c r="C6" s="7" t="n">
        <v>0.01</v>
      </c>
    </row>
    <row r="7" spans="1:3">
      <c r="A7" s="3" t="s">
        <v>427</v>
      </c>
    </row>
    <row r="8" spans="1:3">
      <c r="A8" s="4" t="s">
        <v>74</v>
      </c>
      <c r="B8" s="6" t="n">
        <v>45</v>
      </c>
      <c r="C8" s="6" t="n">
        <v>8</v>
      </c>
    </row>
    <row r="9" spans="1:3">
      <c r="A9" s="4" t="s">
        <v>425</v>
      </c>
      <c r="B9" s="5" t="n">
        <v>529</v>
      </c>
      <c r="C9" s="5" t="n">
        <v>543</v>
      </c>
    </row>
    <row r="10" spans="1:3">
      <c r="A10" s="4" t="s">
        <v>428</v>
      </c>
      <c r="B10" s="5" t="n">
        <v>13</v>
      </c>
      <c r="C10" s="5" t="n">
        <v>18</v>
      </c>
    </row>
    <row r="11" spans="1:3">
      <c r="A11" s="4" t="s">
        <v>429</v>
      </c>
      <c r="B11" s="5" t="n">
        <v>542</v>
      </c>
      <c r="C11" s="5" t="n">
        <v>561</v>
      </c>
    </row>
    <row r="12" spans="1:3">
      <c r="A12" s="4" t="s">
        <v>430</v>
      </c>
      <c r="B12" s="7" t="n">
        <v>0.08</v>
      </c>
      <c r="C12" s="7"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58</v>
      </c>
    </row>
    <row r="3" spans="1:3">
      <c r="A3" s="4" t="s">
        <v>432</v>
      </c>
    </row>
    <row r="4" spans="1:3">
      <c r="A4" s="3" t="s">
        <v>433</v>
      </c>
    </row>
    <row r="5" spans="1:3">
      <c r="A5" s="4" t="s">
        <v>434</v>
      </c>
      <c r="B5" s="5" t="n">
        <v>5</v>
      </c>
      <c r="C5" s="5"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435</v>
      </c>
      <c r="B1" s="2" t="s">
        <v>436</v>
      </c>
      <c r="C1" s="2" t="s">
        <v>437</v>
      </c>
      <c r="D1" s="2" t="s">
        <v>438</v>
      </c>
      <c r="E1" s="2" t="s">
        <v>2</v>
      </c>
    </row>
    <row r="2" spans="1:5">
      <c r="A2" s="3" t="s">
        <v>439</v>
      </c>
    </row>
    <row r="3" spans="1:5">
      <c r="A3" s="4" t="s">
        <v>440</v>
      </c>
      <c r="E3" s="6" t="n">
        <v>82500000</v>
      </c>
    </row>
    <row r="4" spans="1:5">
      <c r="A4" s="4" t="s">
        <v>441</v>
      </c>
    </row>
    <row r="5" spans="1:5">
      <c r="A5" s="3" t="s">
        <v>439</v>
      </c>
    </row>
    <row r="6" spans="1:5">
      <c r="A6" s="4" t="s">
        <v>442</v>
      </c>
      <c r="E6" s="4" t="s">
        <v>443</v>
      </c>
    </row>
    <row r="7" spans="1:5">
      <c r="A7" s="4" t="s">
        <v>444</v>
      </c>
    </row>
    <row r="8" spans="1:5">
      <c r="A8" s="3" t="s">
        <v>439</v>
      </c>
    </row>
    <row r="9" spans="1:5">
      <c r="A9" s="4" t="s">
        <v>442</v>
      </c>
      <c r="E9" s="4" t="s">
        <v>443</v>
      </c>
    </row>
    <row r="10" spans="1:5">
      <c r="A10" s="4" t="s">
        <v>445</v>
      </c>
    </row>
    <row r="11" spans="1:5">
      <c r="A11" s="3" t="s">
        <v>439</v>
      </c>
    </row>
    <row r="12" spans="1:5">
      <c r="A12" s="4" t="s">
        <v>446</v>
      </c>
      <c r="C12" s="6" t="n">
        <v>750000000</v>
      </c>
    </row>
    <row r="13" spans="1:5">
      <c r="A13" s="4" t="s">
        <v>442</v>
      </c>
      <c r="C13" s="4" t="s">
        <v>447</v>
      </c>
    </row>
    <row r="14" spans="1:5">
      <c r="A14" s="4" t="s">
        <v>448</v>
      </c>
      <c r="B14" s="6" t="n">
        <v>388000000</v>
      </c>
    </row>
    <row r="15" spans="1:5">
      <c r="A15" s="4" t="s">
        <v>449</v>
      </c>
    </row>
    <row r="16" spans="1:5">
      <c r="A16" s="3" t="s">
        <v>439</v>
      </c>
    </row>
    <row r="17" spans="1:5">
      <c r="A17" s="4" t="s">
        <v>442</v>
      </c>
      <c r="D17" s="4" t="s">
        <v>450</v>
      </c>
    </row>
    <row r="18" spans="1:5">
      <c r="A18" s="4" t="s">
        <v>451</v>
      </c>
      <c r="D18" s="4" t="s">
        <v>452</v>
      </c>
    </row>
    <row r="19" spans="1:5">
      <c r="A19" s="4" t="s">
        <v>453</v>
      </c>
      <c r="D19" s="6" t="n">
        <v>1200000000</v>
      </c>
    </row>
    <row r="20" spans="1:5">
      <c r="A20" s="4" t="s">
        <v>454</v>
      </c>
      <c r="E20" s="6" t="n">
        <v>851000000</v>
      </c>
    </row>
    <row r="21" spans="1:5">
      <c r="A21" s="4" t="s">
        <v>455</v>
      </c>
      <c r="E21" s="5" t="n">
        <v>62000000</v>
      </c>
    </row>
    <row r="22" spans="1:5">
      <c r="A22" s="4" t="s">
        <v>456</v>
      </c>
      <c r="E22" s="6" t="n">
        <v>0</v>
      </c>
    </row>
    <row r="23" spans="1:5">
      <c r="A23" s="4" t="s">
        <v>457</v>
      </c>
    </row>
    <row r="24" spans="1:5">
      <c r="A24" s="3" t="s">
        <v>439</v>
      </c>
    </row>
    <row r="25" spans="1:5">
      <c r="A25" s="4" t="s">
        <v>442</v>
      </c>
      <c r="B25" s="4" t="s">
        <v>458</v>
      </c>
    </row>
    <row r="26" spans="1:5">
      <c r="A26" s="4" t="s">
        <v>453</v>
      </c>
      <c r="B26" s="6" t="n">
        <v>1300000000</v>
      </c>
    </row>
    <row r="27" spans="1:5">
      <c r="A27" s="4" t="s">
        <v>459</v>
      </c>
      <c r="B27" s="5" t="n">
        <v>400000000</v>
      </c>
    </row>
    <row r="28" spans="1:5">
      <c r="A28" s="4" t="s">
        <v>460</v>
      </c>
      <c r="B28" s="5" t="n">
        <v>12000000</v>
      </c>
    </row>
    <row r="29" spans="1:5">
      <c r="A29" s="4" t="s">
        <v>461</v>
      </c>
    </row>
    <row r="30" spans="1:5">
      <c r="A30" s="3" t="s">
        <v>439</v>
      </c>
    </row>
    <row r="31" spans="1:5">
      <c r="A31" s="4" t="s">
        <v>453</v>
      </c>
      <c r="B31" s="5" t="n">
        <v>1200000000</v>
      </c>
    </row>
    <row r="32" spans="1:5">
      <c r="A32" s="4" t="s">
        <v>462</v>
      </c>
    </row>
    <row r="33" spans="1:5">
      <c r="A33" s="3" t="s">
        <v>439</v>
      </c>
    </row>
    <row r="34" spans="1:5">
      <c r="A34" s="4" t="s">
        <v>453</v>
      </c>
      <c r="B34" s="5" t="n">
        <v>100000000</v>
      </c>
    </row>
    <row r="35" spans="1:5">
      <c r="A35" s="4" t="s">
        <v>463</v>
      </c>
    </row>
    <row r="36" spans="1:5">
      <c r="A36" s="3" t="s">
        <v>439</v>
      </c>
    </row>
    <row r="37" spans="1:5">
      <c r="A37" s="4" t="s">
        <v>448</v>
      </c>
      <c r="B37" s="6" t="n">
        <v>6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58</v>
      </c>
    </row>
    <row r="3" spans="1:3">
      <c r="A3" s="3" t="s">
        <v>465</v>
      </c>
    </row>
    <row r="4" spans="1:3">
      <c r="A4" s="4" t="s">
        <v>466</v>
      </c>
      <c r="B4" s="6" t="n">
        <v>2173</v>
      </c>
      <c r="C4" s="6" t="n">
        <v>2126</v>
      </c>
    </row>
    <row r="5" spans="1:3">
      <c r="A5" s="4" t="s">
        <v>174</v>
      </c>
      <c r="B5" s="5" t="n">
        <v>-42</v>
      </c>
      <c r="C5" s="5" t="n">
        <v>11</v>
      </c>
    </row>
    <row r="6" spans="1:3">
      <c r="A6" s="4" t="s">
        <v>466</v>
      </c>
      <c r="B6" s="5" t="n">
        <v>2135</v>
      </c>
      <c r="C6" s="5" t="n">
        <v>2106</v>
      </c>
    </row>
    <row r="7" spans="1:3">
      <c r="A7" s="4" t="s">
        <v>467</v>
      </c>
    </row>
    <row r="8" spans="1:3">
      <c r="A8" s="3" t="s">
        <v>465</v>
      </c>
    </row>
    <row r="9" spans="1:3">
      <c r="A9" s="4" t="s">
        <v>466</v>
      </c>
      <c r="B9" s="5" t="n">
        <v>-29</v>
      </c>
    </row>
    <row r="10" spans="1:3">
      <c r="A10" s="4" t="s">
        <v>174</v>
      </c>
      <c r="B10" s="5" t="n">
        <v>-41</v>
      </c>
    </row>
    <row r="11" spans="1:3">
      <c r="A11" s="4" t="s">
        <v>466</v>
      </c>
      <c r="B11" s="5" t="n">
        <v>-70</v>
      </c>
    </row>
    <row r="12" spans="1:3">
      <c r="A12" s="4" t="s">
        <v>468</v>
      </c>
    </row>
    <row r="13" spans="1:3">
      <c r="A13" s="3" t="s">
        <v>465</v>
      </c>
    </row>
    <row r="14" spans="1:3">
      <c r="A14" s="4" t="s">
        <v>466</v>
      </c>
      <c r="B14" s="5" t="n">
        <v>-37</v>
      </c>
    </row>
    <row r="15" spans="1:3">
      <c r="A15" s="4" t="s">
        <v>174</v>
      </c>
      <c r="B15" s="5" t="n">
        <v>-1</v>
      </c>
    </row>
    <row r="16" spans="1:3">
      <c r="A16" s="4" t="s">
        <v>466</v>
      </c>
      <c r="B16" s="5" t="n">
        <v>-38</v>
      </c>
    </row>
    <row r="17" spans="1:3">
      <c r="A17" s="4" t="s">
        <v>469</v>
      </c>
    </row>
    <row r="18" spans="1:3">
      <c r="A18" s="3" t="s">
        <v>465</v>
      </c>
    </row>
    <row r="19" spans="1:3">
      <c r="A19" s="4" t="s">
        <v>466</v>
      </c>
      <c r="B19" s="5" t="n">
        <v>-66</v>
      </c>
      <c r="C19" s="5" t="n">
        <v>-99</v>
      </c>
    </row>
    <row r="20" spans="1:3">
      <c r="A20" s="4" t="s">
        <v>174</v>
      </c>
      <c r="B20" s="5" t="n">
        <v>-42</v>
      </c>
      <c r="C20" s="5" t="n">
        <v>11</v>
      </c>
    </row>
    <row r="21" spans="1:3">
      <c r="A21" s="4" t="s">
        <v>466</v>
      </c>
      <c r="B21" s="6" t="n">
        <v>-108</v>
      </c>
      <c r="C21" s="6" t="n">
        <v>-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470</v>
      </c>
      <c r="B1" s="2" t="s">
        <v>1</v>
      </c>
    </row>
    <row r="2" spans="1:6">
      <c r="B2" s="2" t="s">
        <v>2</v>
      </c>
      <c r="C2" s="2" t="s">
        <v>58</v>
      </c>
      <c r="D2" s="2" t="s">
        <v>88</v>
      </c>
      <c r="E2" s="2" t="s">
        <v>471</v>
      </c>
      <c r="F2" s="2" t="s">
        <v>472</v>
      </c>
    </row>
    <row r="3" spans="1:6">
      <c r="A3" s="3" t="s">
        <v>473</v>
      </c>
    </row>
    <row r="4" spans="1:6">
      <c r="A4" s="4" t="s">
        <v>474</v>
      </c>
      <c r="B4" s="5" t="n">
        <v>13000000</v>
      </c>
    </row>
    <row r="5" spans="1:6">
      <c r="A5" s="4" t="s">
        <v>475</v>
      </c>
      <c r="B5" s="6" t="n">
        <v>30000000</v>
      </c>
      <c r="C5" s="6" t="n">
        <v>11000000</v>
      </c>
    </row>
    <row r="6" spans="1:6">
      <c r="A6" s="4" t="s">
        <v>476</v>
      </c>
      <c r="B6" s="6" t="n">
        <v>131000000</v>
      </c>
    </row>
    <row r="7" spans="1:6">
      <c r="A7" s="4" t="s">
        <v>131</v>
      </c>
      <c r="B7" s="5" t="n">
        <v>98347855</v>
      </c>
      <c r="D7" s="5" t="n">
        <v>85242458</v>
      </c>
    </row>
    <row r="8" spans="1:6">
      <c r="A8" s="4" t="s">
        <v>477</v>
      </c>
      <c r="B8" s="8" t="n">
        <v>0.025</v>
      </c>
    </row>
    <row r="9" spans="1:6">
      <c r="A9" s="4" t="s">
        <v>478</v>
      </c>
      <c r="B9" s="6" t="n">
        <v>13000000</v>
      </c>
      <c r="C9" s="6" t="n">
        <v>14000000</v>
      </c>
    </row>
    <row r="10" spans="1:6">
      <c r="A10" s="4" t="s">
        <v>479</v>
      </c>
    </row>
    <row r="11" spans="1:6">
      <c r="A11" s="3" t="s">
        <v>473</v>
      </c>
    </row>
    <row r="12" spans="1:6">
      <c r="A12" s="4" t="s">
        <v>480</v>
      </c>
      <c r="E12" s="6" t="n">
        <v>200000000</v>
      </c>
      <c r="F12" s="6" t="n">
        <v>1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8</v>
      </c>
    </row>
    <row r="3" spans="1:3">
      <c r="A3" s="4" t="s">
        <v>482</v>
      </c>
    </row>
    <row r="4" spans="1:3">
      <c r="A4" s="3" t="s">
        <v>483</v>
      </c>
    </row>
    <row r="5" spans="1:3">
      <c r="A5" s="4" t="s">
        <v>484</v>
      </c>
      <c r="C5" s="6" t="n">
        <v>2</v>
      </c>
    </row>
    <row r="6" spans="1:3">
      <c r="A6" s="4" t="s">
        <v>485</v>
      </c>
      <c r="B6" s="6" t="n">
        <v>7</v>
      </c>
      <c r="C6" s="5" t="n">
        <v>9</v>
      </c>
    </row>
    <row r="7" spans="1:3">
      <c r="A7" s="4" t="s">
        <v>486</v>
      </c>
      <c r="B7" s="5" t="n">
        <v>-8</v>
      </c>
      <c r="C7" s="5" t="n">
        <v>-10</v>
      </c>
    </row>
    <row r="8" spans="1:3">
      <c r="A8" s="4" t="s">
        <v>487</v>
      </c>
      <c r="B8" s="5" t="n">
        <v>-1</v>
      </c>
      <c r="C8" s="5" t="n">
        <v>1</v>
      </c>
    </row>
    <row r="9" spans="1:3">
      <c r="A9" s="4" t="s">
        <v>488</v>
      </c>
    </row>
    <row r="10" spans="1:3">
      <c r="A10" s="3" t="s">
        <v>483</v>
      </c>
    </row>
    <row r="11" spans="1:3">
      <c r="A11" s="4" t="s">
        <v>484</v>
      </c>
      <c r="B11" s="5" t="n">
        <v>0</v>
      </c>
      <c r="C11" s="5" t="n">
        <v>0</v>
      </c>
    </row>
    <row r="12" spans="1:3">
      <c r="A12" s="4" t="s">
        <v>485</v>
      </c>
      <c r="B12" s="5" t="n">
        <v>1</v>
      </c>
      <c r="C12" s="5" t="n">
        <v>2</v>
      </c>
    </row>
    <row r="13" spans="1:3">
      <c r="A13" s="4" t="s">
        <v>486</v>
      </c>
      <c r="B13" s="6" t="n">
        <v>-1</v>
      </c>
      <c r="C13"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89</v>
      </c>
      <c r="B1" s="2" t="s">
        <v>1</v>
      </c>
    </row>
    <row r="2" spans="1:2">
      <c r="B2" s="2" t="s">
        <v>306</v>
      </c>
    </row>
    <row r="3" spans="1:2">
      <c r="A3" s="4" t="s">
        <v>482</v>
      </c>
    </row>
    <row r="4" spans="1:2">
      <c r="A4" s="3" t="s">
        <v>483</v>
      </c>
    </row>
    <row r="5" spans="1:2">
      <c r="A5" s="4" t="s">
        <v>490</v>
      </c>
      <c r="B5" s="6" t="n">
        <v>2</v>
      </c>
    </row>
    <row r="6" spans="1:2">
      <c r="A6" s="4" t="s">
        <v>491</v>
      </c>
      <c r="B6" s="5" t="n">
        <v>8</v>
      </c>
    </row>
    <row r="7" spans="1:2">
      <c r="A7" s="4" t="s">
        <v>488</v>
      </c>
    </row>
    <row r="8" spans="1:2">
      <c r="A8" s="3" t="s">
        <v>483</v>
      </c>
    </row>
    <row r="9" spans="1:2">
      <c r="A9" s="4" t="s">
        <v>490</v>
      </c>
      <c r="B9" s="5" t="n">
        <v>1</v>
      </c>
    </row>
    <row r="10" spans="1:2">
      <c r="A10" s="4" t="s">
        <v>491</v>
      </c>
      <c r="B10"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v>
      </c>
      <c r="B1" s="2" t="s">
        <v>2</v>
      </c>
      <c r="C1" s="2" t="s">
        <v>88</v>
      </c>
    </row>
    <row r="2" spans="1:3">
      <c r="A2" s="3" t="s">
        <v>126</v>
      </c>
    </row>
    <row r="3" spans="1:3">
      <c r="A3" s="4" t="s">
        <v>127</v>
      </c>
      <c r="B3" s="5" t="n">
        <v>800000000</v>
      </c>
      <c r="C3" s="5" t="n">
        <v>800000000</v>
      </c>
    </row>
    <row r="4" spans="1:3">
      <c r="A4" s="4" t="s">
        <v>128</v>
      </c>
      <c r="B4" s="7" t="n">
        <v>0.01</v>
      </c>
      <c r="C4" s="7" t="n">
        <v>0.01</v>
      </c>
    </row>
    <row r="5" spans="1:3">
      <c r="A5" s="4" t="s">
        <v>129</v>
      </c>
      <c r="B5" s="5" t="n">
        <v>624690687</v>
      </c>
      <c r="C5" s="5" t="n">
        <v>620424775</v>
      </c>
    </row>
    <row r="6" spans="1:3">
      <c r="A6" s="4" t="s">
        <v>130</v>
      </c>
      <c r="B6" s="5" t="n">
        <v>526342832</v>
      </c>
      <c r="C6" s="5" t="n">
        <v>535182317</v>
      </c>
    </row>
    <row r="7" spans="1:3">
      <c r="A7" s="4" t="s">
        <v>131</v>
      </c>
      <c r="B7" s="5" t="n">
        <v>98347855</v>
      </c>
      <c r="C7" s="5" t="n">
        <v>852424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8</v>
      </c>
    </row>
    <row r="3" spans="1:3">
      <c r="A3" s="3" t="s">
        <v>493</v>
      </c>
    </row>
    <row r="4" spans="1:3">
      <c r="A4" s="4" t="s">
        <v>494</v>
      </c>
      <c r="B4" s="6" t="n">
        <v>12</v>
      </c>
      <c r="C4" s="6" t="n">
        <v>29</v>
      </c>
    </row>
    <row r="5" spans="1:3">
      <c r="A5" s="4" t="s">
        <v>495</v>
      </c>
      <c r="B5" s="6" t="n">
        <v>10</v>
      </c>
    </row>
    <row r="6" spans="1:3">
      <c r="A6" s="4" t="s">
        <v>496</v>
      </c>
    </row>
    <row r="7" spans="1:3">
      <c r="A7" s="3" t="s">
        <v>493</v>
      </c>
    </row>
    <row r="8" spans="1:3">
      <c r="A8" s="4" t="s">
        <v>497</v>
      </c>
      <c r="B8" s="4" t="s">
        <v>4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88</v>
      </c>
    </row>
    <row r="2" spans="1:3">
      <c r="A2" s="3" t="s">
        <v>493</v>
      </c>
    </row>
    <row r="3" spans="1:3">
      <c r="A3" s="4" t="s">
        <v>94</v>
      </c>
      <c r="C3" s="6" t="n">
        <v>819</v>
      </c>
    </row>
    <row r="4" spans="1:3">
      <c r="A4" s="4" t="s">
        <v>500</v>
      </c>
      <c r="B4" s="6" t="n">
        <v>92</v>
      </c>
      <c r="C4" s="5" t="n">
        <v>91</v>
      </c>
    </row>
    <row r="5" spans="1:3">
      <c r="A5" s="4" t="s">
        <v>501</v>
      </c>
    </row>
    <row r="6" spans="1:3">
      <c r="A6" s="3" t="s">
        <v>493</v>
      </c>
    </row>
    <row r="7" spans="1:3">
      <c r="A7" s="4" t="s">
        <v>502</v>
      </c>
      <c r="C7" s="5" t="n">
        <v>735</v>
      </c>
    </row>
    <row r="8" spans="1:3">
      <c r="A8" s="4" t="s">
        <v>503</v>
      </c>
    </row>
    <row r="9" spans="1:3">
      <c r="A9" s="3" t="s">
        <v>493</v>
      </c>
    </row>
    <row r="10" spans="1:3">
      <c r="A10" s="4" t="s">
        <v>94</v>
      </c>
      <c r="C10" s="5" t="n">
        <v>819</v>
      </c>
    </row>
    <row r="11" spans="1:3">
      <c r="A11" s="4" t="s">
        <v>500</v>
      </c>
      <c r="B11" s="5" t="n">
        <v>92</v>
      </c>
      <c r="C11" s="5" t="n">
        <v>91</v>
      </c>
    </row>
    <row r="12" spans="1:3">
      <c r="A12" s="4" t="s">
        <v>504</v>
      </c>
    </row>
    <row r="13" spans="1:3">
      <c r="A13" s="3" t="s">
        <v>493</v>
      </c>
    </row>
    <row r="14" spans="1:3">
      <c r="A14" s="4" t="s">
        <v>502</v>
      </c>
      <c r="C14" s="5" t="n">
        <v>735</v>
      </c>
    </row>
    <row r="15" spans="1:3">
      <c r="A15" s="4" t="s">
        <v>505</v>
      </c>
    </row>
    <row r="16" spans="1:3">
      <c r="A16" s="3" t="s">
        <v>493</v>
      </c>
    </row>
    <row r="17" spans="1:3">
      <c r="A17" s="4" t="s">
        <v>502</v>
      </c>
      <c r="B17" s="5" t="n">
        <v>361</v>
      </c>
      <c r="C17" s="5" t="n">
        <v>409</v>
      </c>
    </row>
    <row r="18" spans="1:3">
      <c r="A18" s="4" t="s">
        <v>506</v>
      </c>
    </row>
    <row r="19" spans="1:3">
      <c r="A19" s="3" t="s">
        <v>493</v>
      </c>
    </row>
    <row r="20" spans="1:3">
      <c r="A20" s="4" t="s">
        <v>502</v>
      </c>
      <c r="B20" s="5" t="n">
        <v>376</v>
      </c>
      <c r="C20" s="5" t="n">
        <v>393</v>
      </c>
    </row>
    <row r="21" spans="1:3">
      <c r="A21" s="4" t="s">
        <v>507</v>
      </c>
    </row>
    <row r="22" spans="1:3">
      <c r="A22" s="3" t="s">
        <v>493</v>
      </c>
    </row>
    <row r="23" spans="1:3">
      <c r="A23" s="4" t="s">
        <v>502</v>
      </c>
      <c r="B23" s="5" t="n">
        <v>183</v>
      </c>
      <c r="C23" s="5" t="n">
        <v>186</v>
      </c>
    </row>
    <row r="24" spans="1:3">
      <c r="A24" s="4" t="s">
        <v>508</v>
      </c>
    </row>
    <row r="25" spans="1:3">
      <c r="A25" s="3" t="s">
        <v>493</v>
      </c>
    </row>
    <row r="26" spans="1:3">
      <c r="A26" s="4" t="s">
        <v>502</v>
      </c>
      <c r="B26" s="5" t="n">
        <v>186</v>
      </c>
      <c r="C26" s="5" t="n">
        <v>186</v>
      </c>
    </row>
    <row r="27" spans="1:3">
      <c r="A27" s="4" t="s">
        <v>509</v>
      </c>
    </row>
    <row r="28" spans="1:3">
      <c r="A28" s="3" t="s">
        <v>493</v>
      </c>
    </row>
    <row r="29" spans="1:3">
      <c r="A29" s="4" t="s">
        <v>502</v>
      </c>
      <c r="B29" s="5" t="n">
        <v>15</v>
      </c>
      <c r="C29" s="5" t="n">
        <v>14</v>
      </c>
    </row>
    <row r="30" spans="1:3">
      <c r="A30" s="4" t="s">
        <v>510</v>
      </c>
    </row>
    <row r="31" spans="1:3">
      <c r="A31" s="3" t="s">
        <v>493</v>
      </c>
    </row>
    <row r="32" spans="1:3">
      <c r="A32" s="4" t="s">
        <v>502</v>
      </c>
      <c r="B32" s="6" t="n">
        <v>15</v>
      </c>
      <c r="C32"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8</v>
      </c>
    </row>
    <row r="3" spans="1:3">
      <c r="A3" s="4" t="s">
        <v>512</v>
      </c>
    </row>
    <row r="4" spans="1:3">
      <c r="A4" s="3" t="s">
        <v>493</v>
      </c>
    </row>
    <row r="5" spans="1:3">
      <c r="A5" s="4" t="s">
        <v>513</v>
      </c>
      <c r="B5" s="4" t="s">
        <v>514</v>
      </c>
      <c r="C5" s="4" t="s">
        <v>514</v>
      </c>
    </row>
    <row r="6" spans="1:3">
      <c r="A6" s="4" t="s">
        <v>515</v>
      </c>
    </row>
    <row r="7" spans="1:3">
      <c r="A7" s="3" t="s">
        <v>493</v>
      </c>
    </row>
    <row r="8" spans="1:3">
      <c r="A8" s="4" t="s">
        <v>513</v>
      </c>
      <c r="B8" s="4" t="s">
        <v>516</v>
      </c>
      <c r="C8" s="4" t="s">
        <v>516</v>
      </c>
    </row>
    <row r="9" spans="1:3">
      <c r="A9" s="4" t="s">
        <v>517</v>
      </c>
    </row>
    <row r="10" spans="1:3">
      <c r="A10" s="3" t="s">
        <v>493</v>
      </c>
    </row>
    <row r="11" spans="1:3">
      <c r="A11" s="4" t="s">
        <v>513</v>
      </c>
      <c r="B11" s="4" t="s">
        <v>518</v>
      </c>
      <c r="C11" s="4" t="s">
        <v>518</v>
      </c>
    </row>
    <row r="12" spans="1:3">
      <c r="A12" s="4" t="s">
        <v>519</v>
      </c>
      <c r="B12" s="4" t="s">
        <v>520</v>
      </c>
      <c r="C12" s="4" t="s">
        <v>520</v>
      </c>
    </row>
    <row r="13" spans="1:3">
      <c r="A13" s="4" t="s">
        <v>521</v>
      </c>
    </row>
    <row r="14" spans="1:3">
      <c r="A14" s="3" t="s">
        <v>493</v>
      </c>
    </row>
    <row r="15" spans="1:3">
      <c r="A15" s="4" t="s">
        <v>513</v>
      </c>
      <c r="B15" s="4" t="s">
        <v>514</v>
      </c>
      <c r="C15" s="4" t="s">
        <v>514</v>
      </c>
    </row>
    <row r="16" spans="1:3">
      <c r="A16" s="4" t="s">
        <v>522</v>
      </c>
    </row>
    <row r="17" spans="1:3">
      <c r="A17" s="3" t="s">
        <v>493</v>
      </c>
    </row>
    <row r="18" spans="1:3">
      <c r="A18" s="4" t="s">
        <v>513</v>
      </c>
      <c r="B18" s="4" t="s">
        <v>516</v>
      </c>
      <c r="C18" s="4" t="s">
        <v>516</v>
      </c>
    </row>
    <row r="19" spans="1:3">
      <c r="A19" s="4" t="s">
        <v>523</v>
      </c>
    </row>
    <row r="20" spans="1:3">
      <c r="A20" s="3" t="s">
        <v>493</v>
      </c>
    </row>
    <row r="21" spans="1:3">
      <c r="A21" s="4" t="s">
        <v>513</v>
      </c>
      <c r="B21" s="4" t="s">
        <v>518</v>
      </c>
      <c r="C21" s="4" t="s">
        <v>518</v>
      </c>
    </row>
    <row r="22" spans="1:3">
      <c r="A22" s="4" t="s">
        <v>519</v>
      </c>
      <c r="B22" s="4" t="s">
        <v>520</v>
      </c>
      <c r="C22" s="4" t="s">
        <v>5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24</v>
      </c>
      <c r="B1" s="2" t="s">
        <v>1</v>
      </c>
    </row>
    <row r="2" spans="1:2">
      <c r="B2" s="2" t="s">
        <v>306</v>
      </c>
    </row>
    <row r="3" spans="1:2">
      <c r="A3" s="4" t="s">
        <v>525</v>
      </c>
    </row>
    <row r="4" spans="1:2">
      <c r="A4" s="3" t="s">
        <v>526</v>
      </c>
    </row>
    <row r="5" spans="1:2">
      <c r="A5" s="4" t="s">
        <v>527</v>
      </c>
      <c r="B5" s="6" t="n">
        <v>10</v>
      </c>
    </row>
    <row r="6" spans="1:2">
      <c r="A6" s="4" t="s">
        <v>479</v>
      </c>
    </row>
    <row r="7" spans="1:2">
      <c r="A7" s="3" t="s">
        <v>526</v>
      </c>
    </row>
    <row r="8" spans="1:2">
      <c r="A8" s="4" t="s">
        <v>527</v>
      </c>
      <c r="B8"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3" t="s">
        <v>133</v>
      </c>
    </row>
    <row r="4" spans="1:3">
      <c r="A4" s="4" t="s">
        <v>74</v>
      </c>
      <c r="B4" s="6" t="n">
        <v>45</v>
      </c>
      <c r="C4" s="6" t="n">
        <v>8</v>
      </c>
    </row>
    <row r="5" spans="1:3">
      <c r="A5" s="3" t="s">
        <v>134</v>
      </c>
    </row>
    <row r="6" spans="1:3">
      <c r="A6" s="4" t="s">
        <v>135</v>
      </c>
      <c r="B6" s="5" t="n">
        <v>49</v>
      </c>
      <c r="C6" s="5" t="n">
        <v>49</v>
      </c>
    </row>
    <row r="7" spans="1:3">
      <c r="A7" s="4" t="s">
        <v>136</v>
      </c>
      <c r="B7" s="5" t="n">
        <v>2</v>
      </c>
      <c r="C7" s="5" t="n">
        <v>2</v>
      </c>
    </row>
    <row r="8" spans="1:3">
      <c r="A8" s="4" t="s">
        <v>137</v>
      </c>
      <c r="B8" s="5" t="n">
        <v>8</v>
      </c>
      <c r="C8" s="5" t="n">
        <v>14</v>
      </c>
    </row>
    <row r="9" spans="1:3">
      <c r="A9" s="4" t="s">
        <v>65</v>
      </c>
      <c r="B9" s="5" t="n">
        <v>12</v>
      </c>
      <c r="C9" s="5" t="n">
        <v>29</v>
      </c>
    </row>
    <row r="10" spans="1:3">
      <c r="A10" s="4" t="s">
        <v>138</v>
      </c>
      <c r="B10" s="5" t="n">
        <v>7</v>
      </c>
      <c r="C10" s="5" t="n">
        <v>8</v>
      </c>
    </row>
    <row r="11" spans="1:3">
      <c r="A11" s="4" t="s">
        <v>139</v>
      </c>
      <c r="B11" s="5" t="n">
        <v>24</v>
      </c>
    </row>
    <row r="12" spans="1:3">
      <c r="A12" s="4" t="s">
        <v>140</v>
      </c>
      <c r="C12" s="5" t="n">
        <v>-11</v>
      </c>
    </row>
    <row r="13" spans="1:3">
      <c r="A13" s="4" t="s">
        <v>141</v>
      </c>
      <c r="B13" s="5" t="n">
        <v>41</v>
      </c>
      <c r="C13" s="5" t="n">
        <v>-39</v>
      </c>
    </row>
    <row r="14" spans="1:3">
      <c r="A14" s="4" t="s">
        <v>142</v>
      </c>
      <c r="B14" s="5" t="n">
        <v>188</v>
      </c>
      <c r="C14" s="5" t="n">
        <v>60</v>
      </c>
    </row>
    <row r="15" spans="1:3">
      <c r="A15" s="3" t="s">
        <v>143</v>
      </c>
    </row>
    <row r="16" spans="1:3">
      <c r="A16" s="4" t="s">
        <v>144</v>
      </c>
      <c r="B16" s="5" t="n">
        <v>-25</v>
      </c>
      <c r="C16" s="5" t="n">
        <v>-46</v>
      </c>
    </row>
    <row r="17" spans="1:3">
      <c r="A17" s="4" t="s">
        <v>145</v>
      </c>
      <c r="B17" s="5" t="n">
        <v>-18</v>
      </c>
      <c r="C17" s="5" t="n">
        <v>-5</v>
      </c>
    </row>
    <row r="18" spans="1:3">
      <c r="A18" s="4" t="s">
        <v>146</v>
      </c>
      <c r="B18" s="5" t="n">
        <v>818</v>
      </c>
    </row>
    <row r="19" spans="1:3">
      <c r="A19" s="4" t="s">
        <v>147</v>
      </c>
      <c r="B19" s="5" t="n">
        <v>1</v>
      </c>
      <c r="C19" s="5" t="n">
        <v>-1</v>
      </c>
    </row>
    <row r="20" spans="1:3">
      <c r="A20" s="4" t="s">
        <v>148</v>
      </c>
      <c r="B20" s="5" t="n">
        <v>776</v>
      </c>
      <c r="C20" s="5" t="n">
        <v>-52</v>
      </c>
    </row>
    <row r="21" spans="1:3">
      <c r="A21" s="3" t="s">
        <v>149</v>
      </c>
    </row>
    <row r="22" spans="1:3">
      <c r="A22" s="4" t="s">
        <v>150</v>
      </c>
      <c r="B22" s="5" t="n">
        <v>-25</v>
      </c>
      <c r="C22" s="5" t="n">
        <v>-24</v>
      </c>
    </row>
    <row r="23" spans="1:3">
      <c r="A23" s="4" t="s">
        <v>151</v>
      </c>
      <c r="B23" s="5" t="n">
        <v>-735</v>
      </c>
    </row>
    <row r="24" spans="1:3">
      <c r="A24" s="4" t="s">
        <v>152</v>
      </c>
      <c r="B24" s="5" t="n">
        <v>-13</v>
      </c>
      <c r="C24" s="5" t="n">
        <v>-14</v>
      </c>
    </row>
    <row r="25" spans="1:3">
      <c r="A25" s="4" t="s">
        <v>153</v>
      </c>
      <c r="B25" s="5" t="n">
        <v>-4</v>
      </c>
      <c r="C25" s="5" t="n">
        <v>-4</v>
      </c>
    </row>
    <row r="26" spans="1:3">
      <c r="A26" s="4" t="s">
        <v>154</v>
      </c>
      <c r="B26" s="5" t="n">
        <v>-30</v>
      </c>
      <c r="C26" s="5" t="n">
        <v>-11</v>
      </c>
    </row>
    <row r="27" spans="1:3">
      <c r="A27" s="4" t="s">
        <v>155</v>
      </c>
      <c r="B27" s="5" t="n">
        <v>-1</v>
      </c>
      <c r="C27" s="5" t="n">
        <v>-12</v>
      </c>
    </row>
    <row r="28" spans="1:3">
      <c r="A28" s="4" t="s">
        <v>156</v>
      </c>
      <c r="C28" s="5" t="n">
        <v>1</v>
      </c>
    </row>
    <row r="29" spans="1:3">
      <c r="A29" s="4" t="s">
        <v>157</v>
      </c>
      <c r="B29" s="5" t="n">
        <v>-808</v>
      </c>
      <c r="C29" s="5" t="n">
        <v>-64</v>
      </c>
    </row>
    <row r="30" spans="1:3">
      <c r="A30" s="4" t="s">
        <v>158</v>
      </c>
      <c r="B30" s="5" t="n">
        <v>-12</v>
      </c>
      <c r="C30" s="5" t="n">
        <v>2</v>
      </c>
    </row>
    <row r="31" spans="1:3">
      <c r="A31" s="4" t="s">
        <v>159</v>
      </c>
      <c r="B31" s="5" t="n">
        <v>144</v>
      </c>
      <c r="C31" s="5" t="n">
        <v>-54</v>
      </c>
    </row>
    <row r="32" spans="1:3">
      <c r="A32" s="4" t="s">
        <v>160</v>
      </c>
      <c r="B32" s="5" t="n">
        <v>700</v>
      </c>
      <c r="C32" s="5" t="n">
        <v>660</v>
      </c>
    </row>
    <row r="33" spans="1:3">
      <c r="A33" s="4" t="s">
        <v>161</v>
      </c>
      <c r="B33" s="5" t="n">
        <v>844</v>
      </c>
      <c r="C33" s="5" t="n">
        <v>606</v>
      </c>
    </row>
    <row r="34" spans="1:3">
      <c r="A34" s="3" t="s">
        <v>162</v>
      </c>
    </row>
    <row r="35" spans="1:3">
      <c r="A35" s="4" t="s">
        <v>163</v>
      </c>
      <c r="B35" s="5" t="n">
        <v>3</v>
      </c>
      <c r="C35" s="5" t="n">
        <v>2</v>
      </c>
    </row>
    <row r="36" spans="1:3">
      <c r="A36" s="4" t="s">
        <v>164</v>
      </c>
      <c r="B36" s="6" t="n">
        <v>54</v>
      </c>
      <c r="C36" s="6"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20"/>
    <col customWidth="1" max="7" min="7" width="15"/>
  </cols>
  <sheetData>
    <row r="1" spans="1:7">
      <c r="A1" s="1" t="s">
        <v>165</v>
      </c>
      <c r="B1" s="2" t="s">
        <v>166</v>
      </c>
      <c r="C1" s="2" t="s">
        <v>167</v>
      </c>
      <c r="D1" s="2" t="s">
        <v>168</v>
      </c>
      <c r="E1" s="2" t="s">
        <v>169</v>
      </c>
      <c r="F1" s="2" t="s">
        <v>170</v>
      </c>
      <c r="G1" s="2" t="s">
        <v>171</v>
      </c>
    </row>
    <row r="2" spans="1:7">
      <c r="A2" s="4" t="s">
        <v>172</v>
      </c>
      <c r="B2" s="6" t="n">
        <v>2126</v>
      </c>
      <c r="C2" s="6" t="n">
        <v>6</v>
      </c>
      <c r="D2" s="6" t="n">
        <v>2677</v>
      </c>
      <c r="E2" s="6" t="n">
        <v>-99</v>
      </c>
      <c r="F2" s="6" t="n">
        <v>-173</v>
      </c>
      <c r="G2" s="6" t="n">
        <v>-285</v>
      </c>
    </row>
    <row r="3" spans="1:7">
      <c r="A3" s="4" t="s">
        <v>173</v>
      </c>
      <c r="C3" s="5" t="n">
        <v>614170704</v>
      </c>
    </row>
    <row r="4" spans="1:7">
      <c r="A4" s="4" t="s">
        <v>74</v>
      </c>
      <c r="B4" s="5" t="n">
        <v>8</v>
      </c>
      <c r="F4" s="5" t="n">
        <v>8</v>
      </c>
    </row>
    <row r="5" spans="1:7">
      <c r="A5" s="4" t="s">
        <v>174</v>
      </c>
      <c r="B5" s="5" t="n">
        <v>11</v>
      </c>
      <c r="E5" s="5" t="n">
        <v>11</v>
      </c>
    </row>
    <row r="6" spans="1:7">
      <c r="A6" s="4" t="s">
        <v>175</v>
      </c>
      <c r="C6" s="5" t="n">
        <v>5932430</v>
      </c>
    </row>
    <row r="7" spans="1:7">
      <c r="A7" s="4" t="s">
        <v>176</v>
      </c>
      <c r="B7" s="5" t="n">
        <v>-7</v>
      </c>
      <c r="D7" s="5" t="n">
        <v>-7</v>
      </c>
    </row>
    <row r="8" spans="1:7">
      <c r="A8" s="4" t="s">
        <v>177</v>
      </c>
      <c r="B8" s="5" t="n">
        <v>8</v>
      </c>
      <c r="D8" s="5" t="n">
        <v>8</v>
      </c>
    </row>
    <row r="9" spans="1:7">
      <c r="A9" s="4" t="s">
        <v>178</v>
      </c>
      <c r="B9" s="5" t="n">
        <v>-14</v>
      </c>
      <c r="D9" s="5" t="n">
        <v>-14</v>
      </c>
    </row>
    <row r="10" spans="1:7">
      <c r="A10" s="4" t="s">
        <v>179</v>
      </c>
      <c r="B10" s="5" t="n">
        <v>-11</v>
      </c>
      <c r="G10" s="5" t="n">
        <v>-11</v>
      </c>
    </row>
    <row r="11" spans="1:7">
      <c r="A11" s="4" t="s">
        <v>180</v>
      </c>
      <c r="B11" s="5" t="n">
        <v>-15</v>
      </c>
      <c r="F11" s="5" t="n">
        <v>-15</v>
      </c>
    </row>
    <row r="12" spans="1:7">
      <c r="A12" s="4" t="s">
        <v>181</v>
      </c>
      <c r="B12" s="5" t="n">
        <v>2106</v>
      </c>
      <c r="C12" s="6" t="n">
        <v>6</v>
      </c>
      <c r="D12" s="5" t="n">
        <v>2664</v>
      </c>
      <c r="E12" s="5" t="n">
        <v>-88</v>
      </c>
      <c r="F12" s="5" t="n">
        <v>-180</v>
      </c>
      <c r="G12" s="5" t="n">
        <v>-296</v>
      </c>
    </row>
    <row r="13" spans="1:7">
      <c r="A13" s="4" t="s">
        <v>182</v>
      </c>
      <c r="C13" s="5" t="n">
        <v>620103134</v>
      </c>
    </row>
    <row r="14" spans="1:7">
      <c r="A14" s="4" t="s">
        <v>183</v>
      </c>
      <c r="B14" s="5" t="n">
        <v>2173</v>
      </c>
      <c r="C14" s="6" t="n">
        <v>6</v>
      </c>
      <c r="D14" s="5" t="n">
        <v>2647</v>
      </c>
      <c r="E14" s="5" t="n">
        <v>-66</v>
      </c>
      <c r="F14" s="5" t="n">
        <v>-89</v>
      </c>
      <c r="G14" s="5" t="n">
        <v>-325</v>
      </c>
    </row>
    <row r="15" spans="1:7">
      <c r="A15" s="4" t="s">
        <v>184</v>
      </c>
      <c r="C15" s="5" t="n">
        <v>620424775</v>
      </c>
    </row>
    <row r="16" spans="1:7">
      <c r="A16" s="4" t="s">
        <v>74</v>
      </c>
      <c r="B16" s="5" t="n">
        <v>45</v>
      </c>
      <c r="F16" s="5" t="n">
        <v>45</v>
      </c>
    </row>
    <row r="17" spans="1:7">
      <c r="A17" s="4" t="s">
        <v>174</v>
      </c>
      <c r="B17" s="5" t="n">
        <v>-42</v>
      </c>
      <c r="E17" s="5" t="n">
        <v>-42</v>
      </c>
    </row>
    <row r="18" spans="1:7">
      <c r="A18" s="4" t="s">
        <v>175</v>
      </c>
      <c r="C18" s="5" t="n">
        <v>4265912</v>
      </c>
    </row>
    <row r="19" spans="1:7">
      <c r="A19" s="4" t="s">
        <v>176</v>
      </c>
      <c r="B19" s="5" t="n">
        <v>-4</v>
      </c>
      <c r="D19" s="5" t="n">
        <v>-4</v>
      </c>
    </row>
    <row r="20" spans="1:7">
      <c r="A20" s="4" t="s">
        <v>177</v>
      </c>
      <c r="B20" s="5" t="n">
        <v>7</v>
      </c>
      <c r="D20" s="5" t="n">
        <v>7</v>
      </c>
    </row>
    <row r="21" spans="1:7">
      <c r="A21" s="4" t="s">
        <v>178</v>
      </c>
      <c r="B21" s="5" t="n">
        <v>-13</v>
      </c>
      <c r="D21" s="5" t="n">
        <v>-13</v>
      </c>
    </row>
    <row r="22" spans="1:7">
      <c r="A22" s="4" t="s">
        <v>179</v>
      </c>
      <c r="B22" s="5" t="n">
        <v>-30</v>
      </c>
      <c r="G22" s="5" t="n">
        <v>-30</v>
      </c>
    </row>
    <row r="23" spans="1:7">
      <c r="A23" s="4" t="s">
        <v>180</v>
      </c>
      <c r="B23" s="5" t="n">
        <v>-1</v>
      </c>
      <c r="F23" s="5" t="n">
        <v>-1</v>
      </c>
    </row>
    <row r="24" spans="1:7">
      <c r="A24" s="4" t="s">
        <v>185</v>
      </c>
      <c r="B24" s="6" t="n">
        <v>2135</v>
      </c>
      <c r="C24" s="6" t="n">
        <v>6</v>
      </c>
      <c r="D24" s="6" t="n">
        <v>2637</v>
      </c>
      <c r="E24" s="6" t="n">
        <v>-108</v>
      </c>
      <c r="F24" s="6" t="n">
        <v>-45</v>
      </c>
      <c r="G24" s="6" t="n">
        <v>-355</v>
      </c>
    </row>
    <row r="25" spans="1:7">
      <c r="A25" s="4" t="s">
        <v>186</v>
      </c>
      <c r="C25" s="5" t="n">
        <v>624690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58</v>
      </c>
    </row>
    <row r="3" spans="1:3">
      <c r="A3" s="3" t="s">
        <v>188</v>
      </c>
    </row>
    <row r="4" spans="1:3">
      <c r="A4" s="4" t="s">
        <v>189</v>
      </c>
      <c r="B4" s="8" t="n">
        <v>0.025</v>
      </c>
      <c r="C4" s="8" t="n">
        <v>0.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1:43Z</dcterms:created>
  <dcterms:modified xmlns:dcterms="http://purl.org/dc/terms/" xmlns:xsi="http://www.w3.org/2001/XMLSchema-instance" xsi:type="dcterms:W3CDTF">2020-05-06T16:01:43Z</dcterms:modified>
</cp:coreProperties>
</file>